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s and Risk Management"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lected Quarterly Financial I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rued Expenses (Tables)" sheetId="25" state="visible" r:id="rId25"/>
    <sheet xmlns:r="http://schemas.openxmlformats.org/officeDocument/2006/relationships" name="Fixed Assets (Tables)"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Derivatives and Risk Manageme30"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elected Quarterly Financial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crued Expenses (Details)" sheetId="42" state="visible" r:id="rId42"/>
    <sheet xmlns:r="http://schemas.openxmlformats.org/officeDocument/2006/relationships" name="Fixed Assets (Details)" sheetId="43" state="visible" r:id="rId43"/>
    <sheet xmlns:r="http://schemas.openxmlformats.org/officeDocument/2006/relationships" name="Intangible Assets - Summary (De" sheetId="44" state="visible" r:id="rId44"/>
    <sheet xmlns:r="http://schemas.openxmlformats.org/officeDocument/2006/relationships" name="Intangible Assets - Amortizatio" sheetId="45" state="visible" r:id="rId45"/>
    <sheet xmlns:r="http://schemas.openxmlformats.org/officeDocument/2006/relationships" name="Income Taxes (Provision for Inc" sheetId="46" state="visible" r:id="rId46"/>
    <sheet xmlns:r="http://schemas.openxmlformats.org/officeDocument/2006/relationships" name="Income Taxes (Summary of Differ" sheetId="47" state="visible" r:id="rId47"/>
    <sheet xmlns:r="http://schemas.openxmlformats.org/officeDocument/2006/relationships" name="Income Taxes - Tax Cuts and Job" sheetId="48" state="visible" r:id="rId48"/>
    <sheet xmlns:r="http://schemas.openxmlformats.org/officeDocument/2006/relationships" name="Income Taxes (Summary of Deferr" sheetId="49" state="visible" r:id="rId49"/>
    <sheet xmlns:r="http://schemas.openxmlformats.org/officeDocument/2006/relationships" name="Income Taxes - Valuation and Un" sheetId="50" state="visible" r:id="rId50"/>
    <sheet xmlns:r="http://schemas.openxmlformats.org/officeDocument/2006/relationships" name="Fair Value Measurements (Detail" sheetId="51" state="visible" r:id="rId51"/>
    <sheet xmlns:r="http://schemas.openxmlformats.org/officeDocument/2006/relationships" name="Derivatives and Risk Manageme52" sheetId="52" state="visible" r:id="rId52"/>
    <sheet xmlns:r="http://schemas.openxmlformats.org/officeDocument/2006/relationships" name="Commitments and Contingencies53" sheetId="53" state="visible" r:id="rId53"/>
    <sheet xmlns:r="http://schemas.openxmlformats.org/officeDocument/2006/relationships" name="Debt - Summary of Long-term Deb" sheetId="54" state="visible" r:id="rId54"/>
    <sheet xmlns:r="http://schemas.openxmlformats.org/officeDocument/2006/relationships" name="Debt - Repayment (Details)" sheetId="55" state="visible" r:id="rId55"/>
    <sheet xmlns:r="http://schemas.openxmlformats.org/officeDocument/2006/relationships" name="Debt - Dividend (Details)" sheetId="56" state="visible" r:id="rId56"/>
    <sheet xmlns:r="http://schemas.openxmlformats.org/officeDocument/2006/relationships" name="Debt - Term Loan Facility (Deta" sheetId="57" state="visible" r:id="rId57"/>
    <sheet xmlns:r="http://schemas.openxmlformats.org/officeDocument/2006/relationships" name="Debt - ABL Facility (Details)" sheetId="58" state="visible" r:id="rId58"/>
    <sheet xmlns:r="http://schemas.openxmlformats.org/officeDocument/2006/relationships" name="Debt - Debt Maturities (Details" sheetId="59" state="visible" r:id="rId59"/>
    <sheet xmlns:r="http://schemas.openxmlformats.org/officeDocument/2006/relationships" name="Debt - Deferred Debt Issuance C" sheetId="60" state="visible" r:id="rId60"/>
    <sheet xmlns:r="http://schemas.openxmlformats.org/officeDocument/2006/relationships" name="Debt - Fair Value of Debt (Deta" sheetId="61" state="visible" r:id="rId61"/>
    <sheet xmlns:r="http://schemas.openxmlformats.org/officeDocument/2006/relationships" name="Stockholders' Equity - Common S" sheetId="62" state="visible" r:id="rId62"/>
    <sheet xmlns:r="http://schemas.openxmlformats.org/officeDocument/2006/relationships" name="Stockholders' Equity - 2017 Sto" sheetId="63" state="visible" r:id="rId63"/>
    <sheet xmlns:r="http://schemas.openxmlformats.org/officeDocument/2006/relationships" name="Stockholders' Equity - Secondar" sheetId="64" state="visible" r:id="rId64"/>
    <sheet xmlns:r="http://schemas.openxmlformats.org/officeDocument/2006/relationships" name="Stockholders' Equity - Stock Op" sheetId="65" state="visible" r:id="rId65"/>
    <sheet xmlns:r="http://schemas.openxmlformats.org/officeDocument/2006/relationships" name="Stockholders' Equity - Restrict" sheetId="66" state="visible" r:id="rId66"/>
    <sheet xmlns:r="http://schemas.openxmlformats.org/officeDocument/2006/relationships" name="Earnings Per Share - Calculatio" sheetId="67" state="visible" r:id="rId67"/>
    <sheet xmlns:r="http://schemas.openxmlformats.org/officeDocument/2006/relationships" name="Earnings Per Share - Dilutive e" sheetId="68" state="visible" r:id="rId68"/>
    <sheet xmlns:r="http://schemas.openxmlformats.org/officeDocument/2006/relationships" name="Selected Quarterly Financial 69" sheetId="69" state="visible" r:id="rId69"/>
  </sheets>
  <definedNames/>
  <calcPr calcId="124519" fullCalcOnLoad="1"/>
</workbook>
</file>

<file path=xl/sharedStrings.xml><?xml version="1.0" encoding="utf-8"?>
<sst xmlns="http://schemas.openxmlformats.org/spreadsheetml/2006/main" uniqueCount="639">
  <si>
    <t>Document and Entity Information - USD ($) $ in Millions</t>
  </si>
  <si>
    <t>12 Months Ended</t>
  </si>
  <si>
    <t>Dec. 28, 2017</t>
  </si>
  <si>
    <t>Mar. 01, 2018</t>
  </si>
  <si>
    <t>Jun. 29, 2017</t>
  </si>
  <si>
    <t>Document and Entity Information</t>
  </si>
  <si>
    <t>Entity Registrant Name</t>
  </si>
  <si>
    <t>Floor &amp; Decor Holdings, Inc.</t>
  </si>
  <si>
    <t>Entity Central Index Key</t>
  </si>
  <si>
    <t>Document Type</t>
  </si>
  <si>
    <t>10-K</t>
  </si>
  <si>
    <t>Document Period End Date</t>
  </si>
  <si>
    <t>Dec. 28,
		2017</t>
  </si>
  <si>
    <t>Amendment Flag</t>
  </si>
  <si>
    <t>false</t>
  </si>
  <si>
    <t>Current Fiscal Year End Date</t>
  </si>
  <si>
    <t>--12-28</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Period Focus</t>
  </si>
  <si>
    <t>FY</t>
  </si>
  <si>
    <t>Document Fiscal Year Focus</t>
  </si>
  <si>
    <t>Condensed Consolidated Balance Sheets - USD ($) $ in Thousands</t>
  </si>
  <si>
    <t>Dec. 29, 2016</t>
  </si>
  <si>
    <t>Current assets:</t>
  </si>
  <si>
    <t>Cash and cash equivalents</t>
  </si>
  <si>
    <t>Income taxes receivable</t>
  </si>
  <si>
    <t>Receivables, net</t>
  </si>
  <si>
    <t>Inventories, net</t>
  </si>
  <si>
    <t>Prepaid expenses and other current assets</t>
  </si>
  <si>
    <t>Total current assets</t>
  </si>
  <si>
    <t>Fixed assets, net</t>
  </si>
  <si>
    <t>Intangible assets, net</t>
  </si>
  <si>
    <t>Goodwill</t>
  </si>
  <si>
    <t>Other assets</t>
  </si>
  <si>
    <t>Total long-term assets</t>
  </si>
  <si>
    <t>Total assets</t>
  </si>
  <si>
    <t>Current liabilities:</t>
  </si>
  <si>
    <t>Current portion of term loans</t>
  </si>
  <si>
    <t>Trade accounts payable</t>
  </si>
  <si>
    <t>Accrued expenses</t>
  </si>
  <si>
    <t>Income taxes payable</t>
  </si>
  <si>
    <t>Deferred revenue</t>
  </si>
  <si>
    <t>Total current liabilities</t>
  </si>
  <si>
    <t>Term loans</t>
  </si>
  <si>
    <t>Revolving line of credit</t>
  </si>
  <si>
    <t>Deferred rent</t>
  </si>
  <si>
    <t>Deferred income tax liabilities, net</t>
  </si>
  <si>
    <t>Tenant improvement allowances</t>
  </si>
  <si>
    <t>Other liabilities</t>
  </si>
  <si>
    <t>Total long-term liabilities</t>
  </si>
  <si>
    <t>Total liabilities</t>
  </si>
  <si>
    <t>Commitments and contingencies</t>
  </si>
  <si>
    <t xml:space="preserve"> </t>
  </si>
  <si>
    <t>Capital stock:</t>
  </si>
  <si>
    <t>Additional paid-in capital</t>
  </si>
  <si>
    <t>Accumulated other comprehensive income (loss), net</t>
  </si>
  <si>
    <t>Retained earnings</t>
  </si>
  <si>
    <t>Total stockholders' equity</t>
  </si>
  <si>
    <t>Total liabilities and stockholders' equity</t>
  </si>
  <si>
    <t>Class A Common Stock</t>
  </si>
  <si>
    <t>Common Stock</t>
  </si>
  <si>
    <t>Class C Common Stock</t>
  </si>
  <si>
    <t>Condensed Consolidated Balance Sheets (Parenthetical) - $ / shares</t>
  </si>
  <si>
    <t>Preferred Stock, Number of Shares, Par Value and Other Disclosures [Abstract]</t>
  </si>
  <si>
    <t>Preferred stock, par value</t>
  </si>
  <si>
    <t>Preferred stock, shares authorized</t>
  </si>
  <si>
    <t>Preferred stock, shares issued</t>
  </si>
  <si>
    <t>Preferred stock, shares outstanding</t>
  </si>
  <si>
    <t>Common Stock, Number of Shares, Par Value and Other Disclosures [Abstract]</t>
  </si>
  <si>
    <t>Common stock, par value</t>
  </si>
  <si>
    <t>Common stock, shares authorized</t>
  </si>
  <si>
    <t>Common stock, shares issued</t>
  </si>
  <si>
    <t>Common stock, shares outstanding</t>
  </si>
  <si>
    <t>Class B Common Stock</t>
  </si>
  <si>
    <t>Condensed Consolidated Statements of Income - USD ($) $ in Thousands</t>
  </si>
  <si>
    <t>Dec. 31, 2015</t>
  </si>
  <si>
    <t>Income Statement [Abstract]</t>
  </si>
  <si>
    <t>Net sales</t>
  </si>
  <si>
    <t>Cost of sales</t>
  </si>
  <si>
    <t>Gross profit</t>
  </si>
  <si>
    <t>Operating expenses:</t>
  </si>
  <si>
    <t>Selling and store operating</t>
  </si>
  <si>
    <t>General and administrative</t>
  </si>
  <si>
    <t>Pre-opening</t>
  </si>
  <si>
    <t>Litigation settlement</t>
  </si>
  <si>
    <t>Executive severance</t>
  </si>
  <si>
    <t>Total operating expenses</t>
  </si>
  <si>
    <t>Operating income</t>
  </si>
  <si>
    <t>Interest expense</t>
  </si>
  <si>
    <t>Loss on early extinguishment of debt</t>
  </si>
  <si>
    <t>Income before income taxes</t>
  </si>
  <si>
    <t>Provision for income taxes</t>
  </si>
  <si>
    <t>Net income</t>
  </si>
  <si>
    <t>Basic earnings per share</t>
  </si>
  <si>
    <t>Diluted earnings per share</t>
  </si>
  <si>
    <t>Condensed Consolidated Statements of Income (Parenthetical)</t>
  </si>
  <si>
    <t>Fiscal year period</t>
  </si>
  <si>
    <t>364 days</t>
  </si>
  <si>
    <t>371 days</t>
  </si>
  <si>
    <t>Condensed Consolidated Statements of Comprehensive Income - USD ($) $ in Thousands</t>
  </si>
  <si>
    <t>Statement of Comprehensive Income [Abstract]</t>
  </si>
  <si>
    <t>Other comprehensive income (loss) - change in fair value of hedge instruments, net of tax</t>
  </si>
  <si>
    <t>Total comprehensive income</t>
  </si>
  <si>
    <t>Condensed Consolidated Statements of Comprehensive Income (Parenthetical)</t>
  </si>
  <si>
    <t>Condensed Consolidated Statements of Stockholders' Equity - USD ($) $ in Thousands</t>
  </si>
  <si>
    <t>Common stockClass A Common Stock</t>
  </si>
  <si>
    <t>Common stockClass B Common Stock</t>
  </si>
  <si>
    <t>Common stockClass C Common Stock</t>
  </si>
  <si>
    <t>Accumulated other comprehensive income (loss)</t>
  </si>
  <si>
    <t>Total</t>
  </si>
  <si>
    <t>Balance at Dec. 25, 2014</t>
  </si>
  <si>
    <t>Balance (in shares) at Dec. 25, 2014</t>
  </si>
  <si>
    <t>Increase (Decrease) in Stockholders' Equity [Roll Forward]</t>
  </si>
  <si>
    <t>Stock-based compensation expense</t>
  </si>
  <si>
    <t>Stock-based compensation (in shares)</t>
  </si>
  <si>
    <t>Exercise of stock options</t>
  </si>
  <si>
    <t>Exercise of stock options (in shares)</t>
  </si>
  <si>
    <t>Tax benefit/deficiency from employee stock options</t>
  </si>
  <si>
    <t>Other comprehensive gain, net of tax</t>
  </si>
  <si>
    <t>Balance at Dec. 31, 2015</t>
  </si>
  <si>
    <t>Balance (in shares) at Dec. 31, 2015</t>
  </si>
  <si>
    <t>Dividend declared</t>
  </si>
  <si>
    <t>Cumulative effect from adoption of ASU No. 2016-09 | Accounting Standards Update 2016-09 [Member]</t>
  </si>
  <si>
    <t>Balance at Dec. 29, 2016</t>
  </si>
  <si>
    <t>Balance (in shares) at Dec. 29, 2016</t>
  </si>
  <si>
    <t>Conversion of Class B Common Stock (in shares)</t>
  </si>
  <si>
    <t>Conversion of Class C Common Stock</t>
  </si>
  <si>
    <t>Conversion of Class C Common Stock (in shares)</t>
  </si>
  <si>
    <t>IPO proceeds</t>
  </si>
  <si>
    <t>Number of shares issued</t>
  </si>
  <si>
    <t>Issuance of restricted stock award (in shares)</t>
  </si>
  <si>
    <t>Balance at Dec. 28, 2017</t>
  </si>
  <si>
    <t>Balance (in shares) at Dec. 28, 2017</t>
  </si>
  <si>
    <t>Condensed Consolidated Statements of Cash Flows - USD ($) $ in Thousands</t>
  </si>
  <si>
    <t>Operating activities</t>
  </si>
  <si>
    <t>Adjustments to reconcile net income to net cash provided by operating activities:</t>
  </si>
  <si>
    <t>Depreciation and amortization</t>
  </si>
  <si>
    <t>Loss on asset disposals</t>
  </si>
  <si>
    <t>Amortization of tenant improvement allowances</t>
  </si>
  <si>
    <t>Deferred income taxes</t>
  </si>
  <si>
    <t>Stock based compensation expense</t>
  </si>
  <si>
    <t>Changes in operating assets and liabilities:</t>
  </si>
  <si>
    <t>Income taxes</t>
  </si>
  <si>
    <t>Other</t>
  </si>
  <si>
    <t>Net cash provided by operating activities</t>
  </si>
  <si>
    <t>Investing activities</t>
  </si>
  <si>
    <t>Purchases of fixed assets</t>
  </si>
  <si>
    <t>Net cash used in investing activities</t>
  </si>
  <si>
    <t>Financing activities</t>
  </si>
  <si>
    <t>Borrowings on revolving line of credit</t>
  </si>
  <si>
    <t>Payments on revolving line of credit</t>
  </si>
  <si>
    <t>Proceeds from term loans</t>
  </si>
  <si>
    <t>Payments on term loans</t>
  </si>
  <si>
    <t>Prepayment penalty on term loan extinguishment</t>
  </si>
  <si>
    <t>Debt issuance costs</t>
  </si>
  <si>
    <t>Cash dividends</t>
  </si>
  <si>
    <t>Net proceeds from initial public offering</t>
  </si>
  <si>
    <t>Proceeds from exercise of stock options</t>
  </si>
  <si>
    <t>Net cash (used in) provided by financing activities</t>
  </si>
  <si>
    <t>Net (decrease) increase in cash and cash equivalents</t>
  </si>
  <si>
    <t>Cash and cash equivalents, beginning of the period</t>
  </si>
  <si>
    <t>Cash and cash equivalents, end of the period</t>
  </si>
  <si>
    <t>Supplemental disclosures of cash flow information</t>
  </si>
  <si>
    <t>Cash paid for interest</t>
  </si>
  <si>
    <t>Cash paid for income taxes</t>
  </si>
  <si>
    <t>Fixed assets accrued at the end of the period</t>
  </si>
  <si>
    <t>Fixed assets acquired as part of lease - paid for by lessor</t>
  </si>
  <si>
    <t>Condensed Consolidated Statements of Cash Flows (Parenthetical)</t>
  </si>
  <si>
    <t>Statement of Cash Flows [Abstract]</t>
  </si>
  <si>
    <t>Summary of Significant Accounting Policies</t>
  </si>
  <si>
    <t>1. Summary of Significant Accounting Policies
Nature of Business
Floor &amp; Decor Holdings, Inc. (f/k/a FDO Holdings, Inc.), together with its subsidiaries (the “Company,” “we,” “our” or “us”) is a highly differentiated, rapidly growing specialty retailer of hard surface flooring and related accessories. We offer a broad in‑stock assortment of tile, wood, laminate and natural stone flooring along with decorative and installation accessories at everyday low prices. Our stores appeal to a variety of customers, including professional installers and commercial businesses (“Pro”), Do It Yourself customers (“DIY”) and customers who buy the products for professional installation (“Buy it Yourself” or “BIY”). We operate within one reportable segment.
As of December 28, 2017, the Company, through its wholly owned subsidiary, Floor and Decor Outlets of America, Inc. (“F&amp;D”), operates 83 warehouse-format stores, which average 73,000 square feet, and one small-format standalone design center in 21 states, as well as four distribution centers and an e-commerce site, FloorandDecor.com.
Fiscal Year
The Company’s fiscal year is the 52- or 53-week period ending on the Thursday on or preceding December 31st. Fiscal years ended December 28, 2017 (“fiscal 2017”) and December 29, 2016 (“fiscal 2016”) include 52 weeks. Fiscal year ended December 31, 2015 (“fiscal 2015”) includes 53 weeks. When a 53-week fiscal year occurs, we report the additional week at the end of the fiscal fourth quarter. 52-week fiscal years consist of thirteen-week periods in the first, second, third and fourth quarters of the fiscal year.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Certain prior year amounts have been reclassified in the consolidated financial statements to conform to the current year presentation. Unless indicated otherwise, the information in this Annual Report has been adjusted to give effect to a 321.820-for-one stock split of the Company’s outstanding common stock, which was approved by the Company's board of directors and shareholders on April 13, 2017 and effected on April 24, 2017.
Cash and Cash Equivalents
Cash consists of currency and demand deposits with banks.
Receivables
Receivables consist primarily of amounts due from credit card companies, receivables from vendors and tenant improvement allowances owed by landlord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solidated Balance Sheet, and any variance between capitalized inventory cost associated with the return and the expected vendor reimbursement is expensed in Cost of sales in the Consolidated Statement of Income when the inventory is identified to be returned to the vendor. The Company reserves for estimated uncollected receivables based on historical trends, which historically have been immaterial. The allowance for doubtful accounts as of December 28, 2017 and December 29, 2016, was $349 thousand and $188 thousand, respectively.
Credit Program
Credit is offered to the Company's customers through a proprietary credit card underwritten by third-party financial institutions and at no recourse to the Company.
Inventory Valuation and Shrinkage
Inventories consist of merchandise held for sale and are stated at the lower of cost and net realizable value. When evidence exists that the net realizable value of inventory is lower than its cost, the difference is recorded in Cost of sales in the Consolidated Statement of Income as a loss in the period in which it occurs. The Company determines inventory costs using the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2,936 thousand and $2,449 thousand as of December 28, 2017 and December 29, 2016,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
Fixed Assets
Fixed assets consist primarily of furniture, fixtures and equipment, leasehold improvements (including those that are reimbursed by landlords as tenant improvement allowances), computer software and hardware and land.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expected or (iii) the useful life of the improvement. The Company's fixed assets are depreciated using the following estimated useful lives:
Useful Life
Furniture, fixtures and equipment
2 - 7 years
Leasehold improvements
10 - 25 years
Computer software and hardware
3 - 7 years
Land
Indefinite
The cost and related accumulated depreciation of assets sold or otherwise disposed are removed from the accounts, and the related gain or loss is reported in the Consolidated Statements of Income.
.
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
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annually in the fourth quarter of each fiscal year, or more often if indicators warrant, by determining whether the fair value of each reporting unit supports its carrying value. In accordance with ASC 350, identifiable intangible assets with finite lives are amortized over their estimated useful lives.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The Company completed a qualitative assessment in fiscal 2017. Based on such goodwill impairment analysis performed qualitatively as of October 27, 2017, the Company determined that the fair value of its reporting unit is in excess of the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ts indefinite-lived asset continues to have an indefinite life or have impaired carrying values due to changes in the asset or its related risks. The impairment review is performed by comparing the carrying value of the indefinite-lived intangible asset to its estimated fair value. If the recorded carrying value of the indefinite-lived asset exceeds its estimated fair value, an impairment charge is recorded to write the asset down to its estimated fair value.
The estimated lives of the Company’s intangible assets are as follows:
Useful Life
Trade names
Indefinite
Vendor relationships
10 years
The Company’s goodwill and other indefinite‑lived intangible assets impairment loss calculations contain uncertainties because they require management to make significant judgments in estimating the fair value of the Company’s reporting unit and indefinite‑lived intangible asset,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and the profitability of future business operations and, if necessary, the fair value of the reporting unit’s assets and liabilities among other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
Long‑Lived Assets
Long-lived assets, such as fixed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by a regulator. If the sum of the estimated undiscounted future cash flows related to the asset is less than the asset's carrying value, the Company recognizes a loss equal to the difference between the carrying value and the fair value, usually determined by the estimated discounted cash flow analysis of the asset.
Since there is typically no active market for the Company's definite-lived intangible asset, the Company estimates fair value based on expected future cash flows at the time they are identified. The Company estimates future cash flows based on store-level historical results, current trends and operating and cash flow projections. The Company amortizes the asset with a finite life over its estimated useful life on a straight-line basis. This amortization methodology best matches the pattern of economic benefit that is expected from the definite-lived intangible asset. The Company evaluates the useful life of its intangible asset on an annual basis.
Tenant Improvement Allowances and Deferred Rent
The Company accounts for tenant improvement allowances and deferred rent as liabilities or assets on the balance sheet. Tenant improvement allowances are amounts received from a lessor for improvements to leased properties and are amortized against rent expense over the life of the respective leases. Fixed rents are recognized ratably over the initial non-cancellable lease term. Deferred rent represents differences between the actual cash paid for rent and the amount of straight-line rent over the initial non-cancellable term.
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7.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Commitments and Contingencies
Liabilities for loss contingencies arising from claims, assessments, litigation, fines, penalties and other sources are recorded when it is probable that a liability has been incurred and the amount of the loss can be reasonably estimated.
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
Fair Value Measurements—Debt
The Company estimates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Level 1: Inputs that are quoted prices in active markets for identical assets or liabilities
·
Level 2: Inputs other than quoted prices in active markets for assets or liabilities that are either directly or indirectly observable
·
Level 3: Inputs that are non‑observable that reflect the reporting entity’s own assumptions
The fair values of certain of the Company's debt instruments have been determined by the Company utilizing Level 3 inputs, such as available market information and appropriate valuation methodologies, including the rates for similar instruments and the discounted cash flows methodology.
Derivative Financial Instruments
The Company uses derivative financial instruments to maintain a portion of its long-term debt obligations at a targeted balance of fixed and variable interest rate debt to manage its risk associated with fluctuations in interest rates. In November 2016, the Company entered into two interest rate caps. In 2013, the Company entered into two interest rate swap contracts. We recognize derivative contracts at fair value on our Consolidated Balance Sheets. The fair value is calculated utilizing Level 2 inputs. Unrealized changes in the fair value of hedged derivative instruments are recorded in Accumulated other comprehensive (loss) income within the equity section of our Consolidated Balance Sheets.
The effective portion of the gain or loss on the derivatives is reported as a component of Comprehensive income within the Consolidated Statements of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tinue to be designated as cash flow hedges, and which consist of interest rate cap contracts, will continue to be highly effective in offsetting changes in cash flow attributable to floating interest rate risk. In the current year, one of our interest rate caps was de-designated as a result of a debt amendment. See footnote 7. Derivatives and Risk Management for additional information.
.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
Revenue Recognition
Retail sales at the Company's stores are recorded at the point of sale and are net of sales discounts and estimated returns. In some instances, the Company will allow customers to store their merchandise, generally up to 14 days. In this instance, the Company recognizes revenue and the related cost of sales when both collection or reasonable assurance of collection of payment and final delivery of the product have occurred. For orders placed through our website and shipped to our customers, we recognize revenue and the related cost of sales at the time we estimate the customer receives the merchandise, which is typically within a few days of shipment. The Company arranges and pays for freight to deliver products to customers, and bills the customer for the estimated freight cost, which is included in net sales. Sales taxes collected are not recognized as revenue as these amounts are ultimately remitted to the appropriate taxing authorities.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when the cards are redeemed.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17, fiscal 2016, and fiscal 2015 gift card breakage income of $757 thousand, $627 thousand, and $511 thousand was recognized in net sales in the Consolidated Statements of Income, respectively, for such unredeemed gift cards.
Sales Returns and Allowances
The Company accrues for estimated sales returns based on historical sales return results. The allowance for sales returns at December 28, 2017 and December 29, 2016, was $7,189 thousand and $4,887 thousand, respectively.
Merchandise exchanges of similar product and price are not considered merchandise returns and, therefore, are excluded when calculating the sales returns reserve.
Cost of Sales
Cost of sales consists of merchandise costs as well as freight to transport inventory to our distribution centers and stores, and duty and other costs that are incurred to distribute the merchandise to our stores. Cost of sales also includes shrinkage, damaged product disposals, distribution, warehousing, sourcing and compliance cost and arranging and paying for freight to deliver products to customers. The Company receives cash consideration from certain vendors related to vendor allowances and volume rebates, which is recorded as a reduction of costs of sales when the inventory is sold or as a reduction of the carrying value of inventory if the inventory is still on hand.
Vendor Rebates and Allowances
Vendor allowances consist primarily of volume rebates that are earned as a result of attaining certain inventory purchase levels and advertising allowances or incentives for the promotion of vendors' products. These vendor allowances are accrued, based on annual projections, as earned.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
Total Operating Expenses
Total operating expenses consist primarily of store and administrative personnel wages and benefits, infrastructure expenses, supplies, fixed asset depreciation, store and corporate facility expenses, pre-opening costs, training and advertising costs. Credit card fees, insurance, personal property taxes, legal expenses and other miscellaneous operating costs are also included.
Advertising
The Company expenses advertising costs as the advertising takes place. Advertising costs incurred during the years ended December 28, 2017, December 29, 2016, and December 31, 2015, were $43,560 thousand, $33,497 thousand, and $24,478 thousand respectively, and are included in Selling and store operating expenses and Pre‑opening expenses in the accompanying Consolidated Statements of Income.
Pre‑Opening Expenses
The Company accounts for non-capital operating expenditures incurred prior to opening a new store as "pre-opening" expenses in its Consolidated Statements of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years ended December 28, 2017, December 29, 2016, and December 31, 2015, totaled $16,485 thousand, $13,732 thousand, and $7,380 thousand, respectively.
Loss on Early Extinguishment of Debt
On May 2, 2017, the Company completed its initial public offering (“IPO”), pursuant to which it sold an aggregate of 10,147,025 shares of Class A common stock, par value $0.001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related to unamortized original issue discount and unamortized deferred debt issuance costs.
Stock‑Based Compensation
The Company accounts for employee stock options in accordance with ASC 718, Compensation – Stock Compensation . The Company obtains independent third-party valuation studies to assist it with determining the grant date fair value of our stock price. Stock options are granted with exercise prices equal to or greater than the estimated fair market value on the date of grant as authorized by the board of directors or compensation committee. Options granted have vesting provisions ranging from three to five years.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dividend yield to be zero as the Company does not intend to pay dividends in the future.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 The Company elected to early adopt Accounting Standards Update (“ASU”) No. 2016-09 “Improvements to Employee Share-Based Payment Accounting” in 2016 and now recognizes forfeitures in earnings as they occur; prior to the adoption, the Company had considered the retirement and forfeiture provisions of the options and utilized its historical experience to estimate the expected life of the options.
Income Taxes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ncertain tax positions require determinations and estimated liabilities to be made based on provisions of the tax law, which may be subject to change or varying interpretation. The Company does not believe it has any material risks related to uncertain tax positions.
Segment Information
The Company operates as a specialty retailer of hard surface flooring and related accessories through retail stores located in the United States and through its website. The Company's chief operating decision maker is its Chief Executive Officer who reviews the Company's consolidated financial information for purposes of allocating resources and evaluating the Company's financial performance. Accordingly, the Company concluded it has one reportable segment.
The following table presents the net sales of each major product category for each of the last three fiscal years (in thousands):
Fiscal Year Ended
December 28, 2017
December 29, 2016
December 31, 2015
% of
% of
% of
Product Category
Net Sales
Net Sales
Net Sales
Net Sales
Net Sales
Net Sales
Tile
$
419,745
30
%
$
325,433
31
%
$
244,902
31
%
Decorative Accessories
257,684
19
188,371
18
138,442
18
Accessories (Installation Materials and Tools)
217,427
16
165,330
16
124,162
16
Laminate / Luxury Vinyl Plank
208,238
15
131,447
12
77,586
10
Wood
167,152
12
142,751
14
116,999
15
Natural Stone
104,670
8
90,866
9
78,294
10
Delivery and Other
9,851
—
6,561
—
3,627
—
Total
$
1,384,767
100
%
$
1,050,759
100
%
$
784,012
100
%
Recent Accounting Pronouncements
In January 2017, the FASB issued ASU No. 2017-04, "Intangibles—Goodwill and Other (Topic 350): Simplifying the Test for Goodwill Impairment." This standard simplifies how an entity is required to test goodwill for impairment by eliminating Step 2 from the goodwill impairment test. ASU No. 2017-04 is effective for fiscal years beginning after December 15, 2019, and interim periods within those fiscal years, with early adoption permitted after January 1, 2017. The amendments in this update should be applied using a prospective approach. The adoption of ASU No. 2017-04 did not have a material impact on the Company's Consolidated Financial Stat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is not expected to have a material impact on the Company's Consolidated Financial Statements.
In August 2016, the FASB issued ASU No. 2016-15, "Statement of Cash Flows (Topic 230): Classification of Certain Cash R</t>
  </si>
  <si>
    <t>Accrued Expenses</t>
  </si>
  <si>
    <t>2. Accrued Expenses
Accrued expenses consist of the following (in thousands):
December 28,
December 29,
2017
2016
Accrued incentive compensation
$
17,218
$
14,799
Accrued legal fees
178
13,642
Other
57,151
33,064
Accrued Expenses
$
74,547
$
61,505</t>
  </si>
  <si>
    <t>Fixed Assets</t>
  </si>
  <si>
    <t>3. Fixed Assets
Fixed assets as of December 28, 2017 and December 29, 2016, consisted of the following (in thousands):
December 28,
December 29,
2017
2016
Furniture, fixtures and equipment
$
126,821
$
90,787
Leasehold improvements
141,174
89,226
Computer software and hardware
52,687
40,699
Land
4,976
—
Fixed assets, at cost
325,658
220,712
Less: accumulated depreciation and amortization
104,706
70,241
Fixed assets, net
$
220,952
$
150,471
Depreciation and amortization on fixed assets for the years ended December 28, 2017, December 29, 2016, and December 31, 2015, was $36,255 thousand, $27,459 thousand, and $18,531 thousand, respectively.</t>
  </si>
  <si>
    <t>Intangible Assets</t>
  </si>
  <si>
    <t>Goodwill and Intangible Assets Disclosure [Abstract]</t>
  </si>
  <si>
    <t>4. Intangible Assets
The following summarizes the balances of identifiable intangible assets as of December 28, 2017 and December 29, 2016 (in thousands):
December 28, 2017
December 29, 2016
Gross
Gross
Estimated
Carrying
Accumulated
Carrying
Accumulated
Useful Lives
Amount
Amortization
Amount
Amortization
Amortizable intangible asset:
Vendor relationships
10 years
319
(226)
319
(194)
Indefinite-lived intangible asset:
Trade names
109,269
—
109,269
—
$
109,588
$
(226)
$
109,588
$
(194)
Amortization expense related to amortizable intangible assets for the years ended December 28, 2017, December 29, 2016 and December 31, 2015, was $32 thousand, $32 thousand and $327 thousand, respectively.
Estimated intangible asset amortization for the next five years is as follows (in thousands):
2018
$
32
2019
32
2020
29
2021
—
2022
—</t>
  </si>
  <si>
    <t>Income Taxes</t>
  </si>
  <si>
    <t>5. Income Taxes
The components of the provision for income taxes are as follows (in thousands) :
Year Ended
Year Ended
Year Ended
December 28,
December 29,
December 31,
2017
2016
2015
Current (benefit) / expense:
Federal
$
(4,097)
$
14,588
$
13,183
State
479
2,422
2,552
Total current (benefit) / expense
(3,618)
17,010
15,735
Deferred (benefit) / expense:
Federal
(250)
(4,765)
553
State
(368)
(771)
(89)
Total deferred (benefit) / expense
(618)
(5,536)
464
Provision for income taxes
$
(4,236)
$
11,474
$
16,199
The following is a summary of the differences between the total provision for income taxes as shown on the financial statements and the provision for income taxes that would result from applying the federal statutory tax rate of 35% to income before income taxes (in thousands) .
Year Ended
Year Ended
Year Ended
December 28,
December 29,
December 31,
2017
2016
2015
Computed “expected” provision at statutory rate
$
34,499
$
19,080
$
15,052
State income taxes, net of federal income tax benefit
(28)
1,073
1,594
Permanent differences:
Excess tax benefit related to options exercised
(20,762)
—
—
Non-qualified option holder dividend equivalent
—
(7,877)
—
Other
691
(4)
113
Total permanent differences
(20,071)
(7,881)
113
Change in U.S. tax rate
(17,850)
—
—
Other, net
(786)
(798)
(560)
Provision for income taxes
$
(4,236)
$
11,474
$
16,199
The permanent difference of $20,762 thousand in fiscal 2017 is the federal benefit due to the recognition of excess tax deductions for stock options exercised. The state benefit related to the recognition of excess tax benefit of $1.0 million is included in state income taxes, net of federal income tax benefit in the table above. The permanent difference of $7,877 thousand in fiscal 2016 is the federal benefit related to a dividend equivalent payment to certain option holders.
The Tax Cuts and Jobs Act (the “Act”) was enacted on December 22, 2017. As it relates to the Company, the Act reduces the US federal corporate tax rate from 35% to 21%, and creates new taxes that may apply on certain foreign sourced earnings. At December 28, 2017, we have not completed our accounting for the tax effects of enactment of the Act; however, in certain cases, as described below, we have made a reasonable estimate of the effects on our existing deferred tax balances. In other cases, we have not been able to make a reasonable estimate and continue to account for those items based on our existing accounting under ASC 740, Income Taxes , and the provisions of the tax laws that were in effect immediately prior to enactment. For the items for which we were able to determine a reasonable estimate, we recognized a provisional amount of $17.9 million, which is included as a component of income tax expense from continuing operations. In all cases, we will continue to make and refine our calculations as additional analysis is completed. In addition, our estimates may also be affected as we continue to analyze the Act.
Provisional amounts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17.9 million.
The Act also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possible effects of the GILTI provisions and have not yet determined our accounting policy. At December 28, 2017, because we are still evaluating the GILTI provisions and our analysis of future taxable income that may be subject to GILTI, we are unable to make a reasonable estimate and have not reflected any adjustments related to GILTI in our financial statements.
The tax effects of temporary differences that give rise to significant portions of the deferred income tax assets and (liabilities) are presented below (in thousands):
Year Ended
Year Ended
December 28,
December 29,
2017
2016
Deferred tax assets:
Accruals not currently deductible for tax purposes
$
8,993
$
14,342
Tenant improvement allowances
6,597
7,690
Inventories
4,111
4,050
Stock based compensation
3,108
4,179
Other intangibles
405
693
Gift card liability
648
858
Litigation accrual
583
5,299
Other
846
47
Total deferred tax assets
25,291
37,158
Deferred tax liabilities:
Intangible assets
(26,868)
(41,269)
Fixed assets
(24,225)
(23,650)
Other
(1,416)
(504)
Total deferred tax liabilities
(52,509)
(65,423)
Net deferred tax liabilities
$
(27,218)
$
(28,265)
The Company generated $1,066 thousand of state net operating losses available to reduce future income taxes. The state net operating losses expire in various amounts from 2032 to 2037.
In assessing the realization of deferred tax assets, including net operating losse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prior carryback periods, future reversals of existing taxable temporary differences, tax planning strategies, and future taxable income exclusive of reversing temporary differences and carryforwards in making this assessment, and accordingly, has concluded that no valuation allowance is necessary as of December 28, 2017 and December 29, 2016
The Company files income tax returns with the U.S. Federal government and various state jurisdictions. Prior tax years beginning in year 2013 remain open to examination by the Internal Revenue Service. The Internal Revenue Service has completed audits of the Company's federal income tax returns for the years through 2011. As of December 28, 2017, December 29, 2016, and December 31, 2015 the Company had unrecognized tax benefits of $0, $0, and $0 thousand, respectively. The amounts of unrecognized tax benefits that, if recognized, would favorably impact the effective tax rate were $0, $0, and $0 thousand as of December 28, 2017, December 29, 2016, and December 31, 2015, respectively. The Company's policy is to classify interest and penalties related to unrecognized tax benefits in income tax expense .</t>
  </si>
  <si>
    <t>Fair Value Measurements</t>
  </si>
  <si>
    <t>6. Fair Value Measurements
The Company estimates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
Level 1—Inputs that are quoted prices in active markets for identical assets or liabilities
·
Level 2—Inputs other than quoted prices in active markets for assets or liabilities that are either directly or indirectly observable
·
Level 3—Inputs that are non‑observable that reflect the reporting entity’s own assumptions
Assets (Liabilities) Measured at Fair Value on a Recurring Basis
As of
December 28,
(in thousands)
2017
Level 1
Level 2
Level 3
Designated as hedges:
Interest rate cap (cash flow hedge)
$
710
$
—
$
710
$
—
Not designated as hedges:
Interest rate cap
$
710
$
—
$
710
$
—
As of
December 29,
(in thousands)
2016
Level 1
Level 2
Level 3
Interest rate caps (cash flow hedges)
$
2,473
$
—
$
2,473
$
—
Our derivative contracts are negotiated with counterparties without going through a public exchange. Accordingly, our fair value assessments give consideration to the risk of counterparty default (as well as our own credit risk). Our interest rate derivatives consist of interest rate cap contracts and are valued primarily based on data readily observable in public markets.</t>
  </si>
  <si>
    <t>Derivatives and Risk Management</t>
  </si>
  <si>
    <t>7. Derivatives and Risk Management
Changes in interest rates impact our results of operations. In an effort to manage our exposure to this risk, we enter into derivative contracts and may adjust our derivative portfolio as market conditions change.
Designated as Cash Flow Hedge
For derivative contracts designated as cash flow hedges, the effective portion of the gain or loss on the derivative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Not Designated as Accounting Hedge
During fiscal 2017, we de-designated one of our interest rate cap derivative contracts as an accounting hedge, as such, the change in the fair value is reflected through earnings. These changes in fair value are mark-to-market adjustments ("MTM adjustments"). MTM adjustments are defined as fair value changes recorded in periods other than the settlement period. The change in fair value of our derivative not designated as a hedge resulted in $154 thousand recorded directly as an increase to interest expense. Such fair value changes are not necessarily indicative of the actual settlement value of the underlying hedge in the contract settlement period. The AOCI related to the interest rate cap prior to the de-designation is being amortized over the remaining maturity period.
Derivative Position as of December 28, 2017:
Final Maturity
Other
AOCI, Net
(in thousands)
Notional Balance
Date
Assets
of Tax
Designated as hedges:
Interest rate cap (cash flow hedge)
$
102,500
U.S. dollars
December 2021
$
710
$
(133)
Not designated as hedges:
Interest rate cap
$
102,500
U.S. dollars
December 2021
$
710
$
(72)
Derivative Position as of December 29, 2016:
Final Maturity
Other
AOCI, Net
(in thousands)
Notional Balance
Date
Assets
of Tax
Interest rate caps (cash flow hedges)
$
205,000
U.S. dollars
December 2021
$
2,473
$
176
Interest rate swaps (cash flow hedges)
$
17,500
U.S. dollars
January 2017
$
—
$
—
Designated Hedge Gain (Losses)
Gains (losses) related to our designated hedge contracts are as follows:
Effective Portion Reclassified
Effective Portion Recognized in
From AOCI to Earnings
Other Comprehensive Income (Loss)
Year Ended
December 28,
December 29,
December 31,
December 28,
December 29,
December 31,
(in thousands)
2017
2016
2015
2017
2016
2015
Interest rate cap (cash flow hedge)
$
—
$
—
$
—
$
(381)
$
176
$
—
Interest rate swaps (cash flow hedges)
$
—
$
—
$
—
$
—
$
100
$
43
Interest Rate Risk
Our exposure to market risk from adverse changes in interest rates is primarily associated with our long term debt obligations, which carry variable interest rates. Market risk associated with our variable interest rate long term debt relates to the potential reduction in fair value and negative impact to future earnings, respectively, from an increase in interest rates.
In an effort to manage our exposure to the risk associated with our variable interest rate long term debt, we periodically enter into interest rate derivative contracts. We designate interest rate derivative contracts used to convert the interest rate exposure on a portion of our debt portfolio from a floating rate to a capped rate as cash flow hedges.
Credit Risk
To manage credit risk associated with our interest rate hedging program, we select counterparties based on their credit ratings and limit our exposure to any one counterparty.
The counterparties to our derivative contracts are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contracts. We do not have any credit risk‑related contingent features or collateral requirements with our derivative financial instruments.</t>
  </si>
  <si>
    <t>Commitments and Contingencies</t>
  </si>
  <si>
    <t>Commitments and Contingencies.</t>
  </si>
  <si>
    <t>8. Commitments and Contingencies
Lease Commitments
The Company leases its corporate office, retail locations and distribution centers under long‑term operating lease agreements that expire in various years through 2032. Additionally, certain equipment is leased under short‑term operating leases.
Certain lease agreements include escalating rents over the lease terms. The Company expenses rent on a straight‑line basis over the life of the lease, which commences on the date the Company has the right to control the property. The cumulative expense recognized on a straight‑line basis in excess of the cumulative payments is included in deferred rent in the accompanying Consolidated Balance Sheets. Future minimum lease payments under non‑cancelable operating leases (with initial or remaining lease terms in excess of one year) as of December 28, 2017, are:
(in thousands)
Amount
2018
$
79,872
2019
85,279
2020
83,048
2021
79,041
2022
74,052
Thereafter
389,344
Total minimum lease payments
$
790,636
Lease expense for the years ended December 28, 2017, December 29, 2016, and December 31, 2015, was approximately $71,524 thousand, $53,899 thousand, and $41,756 thousand, respectively.
Litigation
The Company is subject to other various legal actions, claims and proceedings arising in the ordinary course of business, including claims related to breach of contracts, products liabilities, intellectual property matters and employment related matters resulting from its business activities. The Company establishes reserves for specific legal proceedings when it determines that the likelihood of an unfavorable outcome is probable and the amount of loss can be reasonably estimated. These proceedings are not expected to have a material impact on the Company’s Consolidated Financial Statements.
During fiscal 2017, F&amp;D received final approval for a classwide settlement to resolve a class action lawsuit related to certain labeling of F&amp;D’s products. The final amounts paid did not materially differ from our estimated losses previously accrued.</t>
  </si>
  <si>
    <t>Debt</t>
  </si>
  <si>
    <t>9. Debt
The following table summarizes our long‑term debt as of December 28, 2017 and December 29, 2016 (dollars in thousands):
Interest Rate Per
Annum at
Maturity
December 28,
December 28,
December 29,
Date
2017
2017
2016
Credit Facilities:
Wells Facility Term Loan A
September 30, 2023
4.64
%
Variable
$
152,500
$
350,000
Wells Facility Revolving Line of Credit
September 30, 2021
2.92
%
Variable
41,000
50,000
Total secured debt
193,500
400,000
Less: current maturities
3,500
3,500
Long-term debt maturities
190,000
396,500
Less: unamortized discount and debt issuance costs
4,438
9,257
Total long-term debt
$
185,562
$
387,243
Repayment of Debt with Proceeds from Initial Public Offering
On May 2, 2017, the Company completed its IPO, pursuant to which it sold an aggregate of 10,147,025 shares of Class A common stock, par value $0.001 per share (after giving effect to the underwriters’ exercise in full of their option to purchase additional shares) at a price of $21.00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related to unamortized original issue discount and unamortized deferred debt issuance costs.
Dividend
On September 30, 2016, the board of directors declared the Special Dividend and authorized the Option Payments. Payment of the Special Dividend and the Option Payments was made on September 30, 2016 to all shareholders and option holders of record at the close of business on September 30, 2016. In connection with the dividend, the Company refinanced its existing indebtedness by amending the prior asset-based revolving credit facility with an amended and restated $200.0 million asset-based revolving credit facility maturing on September 30, 2021 (the “ABL Facility”), entering into a $350.0 million senior secured term loan facility maturing on September 30, 2023 (the “Term Loan Facility” and together with the ABL Facility, our “Credit Facilities”) and repaying and terminating the prior term loan facility and the prior senior secured term loan facility with GCI Capital Markets LLC (the “GCI Facility”). As a result of the refinancing, the Company recorded $162 thousand of loss on extinguishment of debt related to unamortized deferred debt issuance cost for the Company’s prior asset-based revolving credit facility, as well as recorded $1,319 thousand of loss on extinguishment of debt related to unamortized original issue discount and unamortized deferred debt issuance cost for the prior term loan facility and GCI Facility. In addition, the Company recorded $10,347 thousand of original issue discount and deferred debt issuance cost related to new third‑party fees associated with the refinancing.
Term Loan Facility
As of December 28, 2017, the Term Loan Facility had an outstanding balance of $152.5 million and requires quarterly repayments of $875 thousand, which commenced on December 31, 2016, with the remainder due and payable at maturity.
As of December 28, 2017, the Term Loan Facility bore interest based on one of the following rates, at the Company’s option:
i)
ii)
(a)
(b)
(c)
ABL Facility
As of December 28, 2017, the ABL Facility had a maximum availability of $200.0 million with actual available borrowings limited to the sum, at the time of calculation, of eligible credit card receivables, plus the cost of eligible inventory, net of inventory reserves, multiplied by the product of appraisal percentage multiplied by the appraised value of eligible inventory, plus 85% of eligible net trade receivables, plus all eligible cash on hand minus certain Availability Reserves as defined in the credit agreement governing the ABL Facility. The ABL Facility is available for issuance of letters of credit and contains $30.0 million for standby letters of credit and commercial letters of credit. Available borrowings under the facility are reduced by the face amount of outstanding letters of credit. As of December 28, 2017, the borrowings bear interest at a floating rate, which is based on one of the following rates at the option of the Company:
i)
ii)
(a)
(b)
(c)
As of December 28, 2017, the Company had net availability under the ABL Facility of $146,154 thousand, including outstanding letters of credit of $12,846 thousand.
The following table summarizes scheduled maturities of our debt, including current maturities, as of December 28, 2017 (in thousands):
Amount
2018
$
3,500
2019
3,500
2020
4,375
2021
43,625
2022
3,500
Thereafter
135,000
Total minimum debt payments
$
193,500
Covenants
The credit agreements governing our Credit Facilities contain customary restrictive covenants that, among other things and with certain exceptions, limit the ability of the Company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In addition, these credit agreements subject us to certain reporting obligations and require that we satisfy certain financial covenants, including, among other things:
•
The Term Loan Facility has no financial maintenance covenants. As of December 28, 2017, we were in compliance with the covenants of the Credit Facilities.
Deferred Debt Issuance Cost and Original Issue Discount
Deferred debt issuance cost related to our ABL Facility and our prior asset-based revolving credit facility of $1,005 thousand and $1,274 thousand as of December 28, 2017 and December 29, 2016, respectively, are included in Other assets on our Consolidated Balance Sheets. Deferred debt issuance cost and original issue discount related to our Term Loan Facility of $4,438 thousand as of December 28, 2017 and $9,257 thousand as of December 29, 2016 are included in Term loans on our Consolidated Balance Sheets. Amortization expense was $1,205 thousand, $954 thousand, and $692 thousand for the years ended December 28, 2017, December 29, 2016, and December 31, 2015.
Fair Value of Debt
Market risk associated with our fixed and variable rate long‑term debt relates to the potential change in fair value and negative impact to future earnings, respectively, from a change in interest rates. The aggregate fair value of debt was based primarily on discounted cash flows utilizing estimated interest rates, maturities, credit risk, and underlying collateral and is classified primarily as Level 3 within the fair value hierarchy. At December 28, 2017 and December 29, 2016, the fair values of the Company’s debt are as follows (in thousands):
December 28,
December 29,
(in thousands)
2017
2016
Total debt at par value
$
193,500
$
400,000
Less: unamortized discount and debt issuance costs
4,438
9,257
Net carrying amount
$
189,062
$
390,743
Fair value
$
193,881
$
400,000</t>
  </si>
  <si>
    <t>Stockholder's Equity</t>
  </si>
  <si>
    <t>Stockholders' Equity</t>
  </si>
  <si>
    <t>10. Stockholder’s Equity
Common Stock
The Company has three classes of common stock: Class A, Class B and Class C. The holders of Class A common stock, Class B common stock and Class C common stock are entitled to share equally, on a per share basis, in dividends or other distributions. Class A common stockholders are entitled to one vote per share held. Class B and Class C common stockholders have no voting rights, except as otherwise provided by law. In the event of the voluntary liquidation or dissolution of the Company, each class of stock will share equally, on a per share basis, in all the assets of the Company that are available for distribution to stockholders. A shareholders agreement restricts the terms and conditions under which the shares held by the parties to the shareholders agreement may be sold or transferred.
Conversion Features
On May 2, 2017, all of the Class B common stock outstanding shares, upon completion of our initial public offering, were converted to Class A common stock.
Shares of Class C common stock may be converted, upon the election of holders of such shares of Class C common stock, into the same number of shares of Class A common stock under certain circumstances as provided in the Company’s certificate of incorporation.
On July 26, 2017, all of the Class C common stock outstanding shares, upon the election of holders of such shares of Class C common stock, were converted to Class A common stock.
Stock Incentive Plans
On January 13, 2011, the Company adopted the 2011 Stock Option Plan (as amended, restated, supplemented or otherwise modified from time to time, the “2011 Plan”) to provide for the grant of stock options to employees (including officers), consultants and non‑employee directors of the Company and its subsidiaries. Pursuant to the terms of the 2011 Plan, the Company was authorized to grant options for the purchase of up to 12,520,407 shares as of December 29, 2016 and 10,780,970 shares as of December 31, 2015. As of December 29, 2016 and December 31, 2015, there were 179,575 and 104,269 options available for grant under the 2011 Plan, respectively.
We ceased granting awards under the 2011 Plan upon the implementation of the 2017 Plan, described below.
On April 13, 2017, the board of directors approved the Floor &amp; Decor Holdings, Inc. 2017 Stock Incentive Plan (the “2017 Plan”), which was subsequently approved by the Company’s stockholders. The 2017 Plan authorizes the Company to grant options and restricted stock awards to eligible employees (including officers) , consultants and non-employee directors up to an aggregate of 5,000,000 shares of Class A common stock. In connection with the IPO, the Company granted options to purchase an aggregate of 1,254,465 shares of our Class A common stock to certain of our eligible employees and 15,475 shares of restricted stock to certain of our non-employee directors, in each case pursuant to the 2017 Plan and based on the public offering price of $21.00 per share. As of December 28, 2017 there were 3,690,255 options available for grant under the 2017 Plan.
Secondary Offerings
On July 25, 2017 , certain of the Company’s stockholders completed a secondary public offering (the “July Secondary Offering”) of an aggregate of 10,718,550 shares of common stock at a price to the public of $40.00 per share. The Company did not sell any shares in the July Secondary Offering and did not receive any proceeds from the sales of shares by the selling stockholders.
On November 16, 2017, certain of the Company’s stockholders completed a secondary public offering (the “November Secondary Offering”) of an aggregate of 7,475,000 shares of common stock at a price to the public of $36.00 per share. The Company did not sell any shares in the November Secondary Offering and did not receive any proceeds from the sales of shares by the selling stockholders.
Stock Options
The Company accounts for stock‑based compensation pursuant to ASC 718, Compensation – Stock Compensation , which requires measurement of compensation cost for all stock awards at fair value on the date of grant and recognition of compensation, net of forfeitures, over the requisite service period for awards expected to vest.
Stock options are granted with an exercise price estimated to be greater than or equal to the fair market value on the date of grant. Options granted have vesting provisions ranging from three to five years, and contractual terms of ten years. Stock option grants are generally subject to forfeiture if employment terminates prior to vesting. All options were granted at or above estimated fair market value as authorized by the Company’s board of directors.
The fair value of stock option awards granted was estimated using the Black‑Scholes pricing model with the following weighted‑average assumptions:
Year Ended
Year Ended
Year Ended
December 28,
December 29,
December 31,
2017
2016
2015
Risk-free interest rate
2.06
%
1.43
%
1.93
%
Expected volatility
39
%
40
%
49
%
Expected life (in years)
6.50
6.50
6.92
Dividend yield
—
%
—
%
—
%
The Company estimates the volatility of the share price of its common stock by considering the historical volatility of the stock of similar public entities. In determining the appropriateness of the public entities included in the volatility assumption the Company considered a number of factors, including the entity’s life cycle stage, growth profile, size, financial leverage and products offered.
The table below summarizes the changes in all stock options for the following periods:
Weighted
Weighted
Average Fair
Weighted
Options
Average
Value/Share of
Average
Exercisable
Exercise Price
Options
Exercise
at End
of Exercisable
Granted During
Options
Price
of Year
Options
the Year
Outstanding at, December 27, 2014
9,524,266
$
4.40
$
$
—
Granted
1,378,355
8.07
—
—
Exercised
(5,149)
7.69
—
—
—
Forfeited or expired
(437,353)
7.16
—
—
—
Outstanding at December 31, 2015
10,460,119
4.77
—
Granted
2,025,535
9.94
—
—
Exercised
(145,140)
3.48
—
—
—
Forfeited or expired
(361,403)
6.65
—
—
—
Outstanding at December 29, 2016
11,979,111
5.34
—
Granted
1,339,668
21.68
—
—
9.20
Exercised
(1,828,339)
4.85
—
—
—
Forfeited or expired
(236,354)
9.17
—
—
—
Outstanding at December 28, 2017
11,254,086
7.28
7,448,532
—
The intrinsic value for stock options is defined as the difference between the exercise price and the value of the Company’s common stock (on a minority, non‑marketable basis). The per share value of the Company’s common stock as of December 28, 2017, was $49.59. The intrinsic value of stock options exercised was $62,508 thousand and $942 thousand for the years ended December 28, 2017 and December 29, 2016, respectively. The aggregate intrinsic value of stock options outstanding as of December 28, 2017, was $476,162 thousand with a weighted‑average remaining contractual life of 5.7 years. The aggregate intrinsic value of stock options exercisable as of December 28, 2017, was $335,737 thousand with a weighted‑average remaining contractual life of 4.3 years. The Company’s total unrecognized compensation cost related to stock options as of December 28, 2017, was $19,105 thousand, which is expected to be recognized over a weighted average period of 3.8 years.
Restricted Stock
During fiscal 2017, we granted 15,475 shares of restricted stock to certain of our non-employee directors. The aggregate fair value of restricted stock outstanding as of December 28, 2017, was $767 thousand. As of December 28, 2017, there were 15,475 shares of restricted stock outstanding. The Company’s total unrecognized compensation cost related to restricted stock as of December 28, 2017, was $270 thousand, which is expected to be recognized over a weighted average period of 3.3 years.
On September 30, 2016, in connection with the Special Dividend, the Company declared the Option Payments for certain option holders. A portion of the Option Payments were for unvested options, and option holders are required to repay any amounts related to options that do not vest prior to such option holder’s termination of employment. In the event an option holder defaults on such repayment, we will record the amount as additional stock based compensation expense in that reporting period.</t>
  </si>
  <si>
    <t>Earnings Per Share</t>
  </si>
  <si>
    <t>11.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tock options.
The following table shows the computation of basic and diluted earnings per share:
Year Ended
Year Ended
Year Ended
December 28,
December 29,
December 31,
(in thousands, except per share data)
2017
2016
2015
Net income
$
102,788
$
43,039
$
26,807
Basic weighted average shares outstanding
90,951
83,432
83,365
Dilutive effect of share based awards
8,709
4,999
2,916
Diluted weighted average shares outstanding
99,660
88,431
86,281
Basic earnings per share
$
1.13
$
0.52
$
0.32
Diluted earnings per share
$
1.03
$
0.49
$
0.31
The following have been excluded from the computation of dilutive effect of share based awards because the effect would be anti‑dilutive:
Year Ended
Year Ended
Year Ended
December 28,
December 29,
December 31,
(in thousands)
2017
2016
2015
Stock Options
849
2,004
1,857</t>
  </si>
  <si>
    <t>Selected Quarterly Financial Information (unaudited)</t>
  </si>
  <si>
    <t>Quarterly Financial Information Disclosure [Abstract]</t>
  </si>
  <si>
    <t>12. Selected Quarterly Financial Information (unaudited)
The following tables present the Company’s unaudited quarterly results for fiscal 2017 and fiscal 2016.
Fiscal 2017
(in thousands, except per share data)
First Quarter
Second Quarter
Third Quarter
Fourth Quarter
Net Sales
$
307,296
$
344,047
$
343,923
$
389,501
Gross Profit
125,471
142,228
142,491
162,374
Net Income
11,128
20,429
23,255
47,976
Basic Earnings Per Share
0.13
0.22
0.25
0.51
Diluted Earnings Per Share
0.13
0.20
0.22
0.46
Fiscal 2016
(in thousands, except per share data)
First Quarter
Second Quarter
Third Quarter
Fourth Quarter
Net Sales
$
235,301
$
265,853
$
271,311
$
278,294
Gross Profit
93,897
109,652
110,967
114,746
Net Income
7,101
5,012
14,219
16,707
Basic Earnings Per Share
0.09
0.06
0.17
0.20
Diluted Earnings Per Share
0.08
0.06
0.16
0.19</t>
  </si>
  <si>
    <t>Summary of Significant Accounting Policies (Policies)</t>
  </si>
  <si>
    <t>Fiscal Year</t>
  </si>
  <si>
    <t xml:space="preserve">Fiscal Year
The Company’s fiscal year is the 52- or 53-week period ending on the Thursday on or preceding December 31st. Fiscal years ended December 28, 2017 (“fiscal 2017”) and December 29, 2016 (“fiscal 2016”) include 52 weeks. Fiscal year ended December 31, 2015 (“fiscal 2015”) includes 53 weeks. When a 53-week fiscal year occurs, we report the additional week at the end of the fiscal fourth quarter. 52-week fiscal years consist of thirteen-week periods in the first, second, third and fourth quarters of the fiscal year. </t>
  </si>
  <si>
    <t>Basis of Presentation</t>
  </si>
  <si>
    <t>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Certain prior year amounts have been reclassified in the consolidated financial statements to conform to the current year presentation. Unless indicated otherwise, the information in this Annual Report has been adjusted to give effect to a 321.820-for-one stock split of the Company’s outstanding common stock, which was approved by the Company's board of directors and shareholders on April 13, 2017 and effected on April 24, 2017.</t>
  </si>
  <si>
    <t>Cash and Cash Equivalents</t>
  </si>
  <si>
    <t>Cash and Cash Equivalents
Cash consists of currency and demand deposits with banks.</t>
  </si>
  <si>
    <t>Receivables</t>
  </si>
  <si>
    <t>Receivables
Receivables consist primarily of amounts due from credit card companies, receivables from vendors and tenant improvement allowances owed by landlord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solidated Balance Sheet, and any variance between capitalized inventory cost associated with the return and the expected vendor reimbursement is expensed in Cost of sales in the Consolidated Statement of Income when the inventory is identified to be returned to the vendor. The Company reserves for estimated uncollected receivables based on historical trends, which historically have been immaterial. The allowance for doubtful accounts as of December 28, 2017 and December 29, 2016, was $349 thousand and $188 thousand, respectively.</t>
  </si>
  <si>
    <t>Credit Program</t>
  </si>
  <si>
    <t>Credit Program
Credit is offered to the Company's customers through a proprietary credit card underwritten by third-party financial institutions and at no recourse to the Company.</t>
  </si>
  <si>
    <t>Inventory Valuation and Shrinkage</t>
  </si>
  <si>
    <t>Inventory Valuation and Shrinkage
Inventories consist of merchandise held for sale and are stated at the lower of cost and net realizable value. When evidence exists that the net realizable value of inventory is lower than its cost, the difference is recorded in Cost of sales in the Consolidated Statement of Income as a loss in the period in which it occurs. The Company determines inventory costs using the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2,936 thousand and $2,449 thousand as of December 28, 2017 and December 29, 2016,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t>
  </si>
  <si>
    <t>Fixed Assets
Fixed assets consist primarily of furniture, fixtures and equipment, leasehold improvements (including those that are reimbursed by landlords as tenant improvement allowances), computer software and hardware and land.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expected or (iii) the useful life of the improvement. The Company's fixed assets are depreciated using the following estimated useful lives:
Useful Life
Furniture, fixtures and equipment
2 - 7 years
Leasehold improvements
10 - 25 years
Computer software and hardware
3 - 7 years
Land
Indefinite
The cost and related accumulated depreciation of assets sold or otherwise disposed are removed from the accounts, and the related gain or loss is reported in the Consolidated Statements of Income.
.</t>
  </si>
  <si>
    <t>Capitalized Software Costs</t>
  </si>
  <si>
    <t>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t>
  </si>
  <si>
    <t>Goodwill and Other Indefinite-Lived Intangible Assets</t>
  </si>
  <si>
    <t>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annually in the fourth quarter of each fiscal year, or more often if indicators warrant, by determining whether the fair value of each reporting unit supports its carrying value. In accordance with ASC 350, identifiable intangible assets with finite lives are amortized over their estimated useful lives.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The Company completed a qualitative assessment in fiscal 2017. Based on such goodwill impairment analysis performed qualitatively as of October 27, 2017, the Company determined that the fair value of its reporting unit is in excess of the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ts indefinite-lived asset continues to have an indefinite life or have impaired carrying values due to changes in the asset or its related risks. The impairment review is performed by comparing the carrying value of the indefinite-lived intangible asset to its estimated fair value. If the recorded carrying value of the indefinite-lived asset exceeds its estimated fair value, an impairment charge is recorded to write the asset down to its estimated fair value.
The estimated lives of the Company’s intangible assets are as follows:
Useful Life
Trade names
Indefinite
Vendor relationships
10 years
The Company’s goodwill and other indefinite‑lived intangible assets impairment loss calculations contain uncertainties because they require management to make significant judgments in estimating the fair value of the Company’s reporting unit and indefinite‑lived intangible asset,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and the profitability of future business operations and, if necessary, the fair value of the reporting unit’s assets and liabilities among other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t>
  </si>
  <si>
    <t>Long-Lived Assets</t>
  </si>
  <si>
    <t>Long‑Lived Assets
Long-lived assets, such as fixed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by a regulator. If the sum of the estimated undiscounted future cash flows related to the asset is less than the asset's carrying value, the Company recognizes a loss equal to the difference between the carrying value and the fair value, usually determined by the estimated discounted cash flow analysis of the asset.
Since there is typically no active market for the Company's definite-lived intangible asset, the Company estimates fair value based on expected future cash flows at the time they are identified. The Company estimates future cash flows based on store-level historical results, current trends and operating and cash flow projections. The Company amortizes the asset with a finite life over its estimated useful life on a straight-line basis. This amortization methodology best matches the pattern of economic benefit that is expected from the definite-lived intangible asset. The Company evaluates the useful life of its intangible asset on an annual basis.</t>
  </si>
  <si>
    <t>Tenant Improvement Allowances and Deferred Rent</t>
  </si>
  <si>
    <t>Tenant Improvement Allowances and Deferred Rent
The Company accounts for tenant improvement allowances and deferred rent as liabilities or assets on the balance sheet. Tenant improvement allowances are amounts received from a lessor for improvements to leased properties and are amortized against rent expense over the life of the respective leases. Fixed rents are recognized ratably over the initial non-cancellable lease term. Deferred rent represents differences between the actual cash paid for rent and the amount of straight-line rent over the initial non-cancellable term.</t>
  </si>
  <si>
    <t>Self-Insurance Reserves</t>
  </si>
  <si>
    <t xml:space="preserve">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7.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t>
  </si>
  <si>
    <t>Commitments and Contingencies
Liabilities for loss contingencies arising from claims, assessments, litigation, fines, penalties and other sources are recorded when it is probable that a liability has been incurred and the amount of the loss can be reasonably estimated.</t>
  </si>
  <si>
    <t>Asset Retirement Obligations</t>
  </si>
  <si>
    <t>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t>
  </si>
  <si>
    <t>Fair Value Measurements - Debt</t>
  </si>
  <si>
    <t>Fair Value Measurements—Debt
The Company estimates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Level 1: Inputs that are quoted prices in active markets for identical assets or liabilities
·
Level 2: Inputs other than quoted prices in active markets for assets or liabilities that are either directly or indirectly observable
·
Level 3: Inputs that are non‑observable that reflect the reporting entity’s own assumptions
The fair values of certain of the Company's debt instruments have been determined by the Company utilizing Level 3 inputs, such as available market information and appropriate valuation methodologies, including the rates for similar instruments and the discounted cash flows methodology.</t>
  </si>
  <si>
    <t>Derivative Financial Instruments</t>
  </si>
  <si>
    <t>Derivative Financial Instruments
The Company uses derivative financial instruments to maintain a portion of its long-term debt obligations at a targeted balance of fixed and variable interest rate debt to manage its risk associated with fluctuations in interest rates. In November 2016, the Company entered into two interest rate caps. In 2013, the Company entered into two interest rate swap contracts. We recognize derivative contracts at fair value on our Consolidated Balance Sheets. The fair value is calculated utilizing Level 2 inputs. Unrealized changes in the fair value of hedged derivative instruments are recorded in Accumulated other comprehensive (loss) income within the equity section of our Consolidated Balance Sheets.
The effective portion of the gain or loss on the derivatives is reported as a component of Comprehensive income within the Consolidated Statements of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tinue to be designated as cash flow hedges, and which consist of interest rate cap contracts, will continue to be highly effective in offsetting changes in cash flow attributable to floating interest rate risk. In the current year, one of our interest rate caps was de-designated as a result of a debt amendment. See footnote 7. Derivatives and Risk Management for additional information.
.</t>
  </si>
  <si>
    <t>Use of Estimates</t>
  </si>
  <si>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t>
  </si>
  <si>
    <t>Revenue Recognition</t>
  </si>
  <si>
    <t>Revenue Recognition
Retail sales at the Company's stores are recorded at the point of sale and are net of sales discounts and estimated returns. In some instances, the Company will allow customers to store their merchandise, generally up to 14 days. In this instance, the Company recognizes revenue and the related cost of sales when both collection or reasonable assurance of collection of payment and final delivery of the product have occurred. For orders placed through our website and shipped to our customers, we recognize revenue and the related cost of sales at the time we estimate the customer receives the merchandise, which is typically within a few days of shipment. The Company arranges and pays for freight to deliver products to customers, and bills the customer for the estimated freight cost, which is included in net sales. Sales taxes collected are not recognized as revenue as these amounts are ultimately remitted to the appropriate taxing authorities.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when the cards are redeemed.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17, fiscal 2016, and fiscal 2015 gift card breakage income of $757 thousand, $627 thousand, and $511 thousand was recognized in net sales in the Consolidated Statements of Income, respectively, for such unredeemed gift cards.</t>
  </si>
  <si>
    <t>Sales Returns and Allowances</t>
  </si>
  <si>
    <t>Sales Returns and Allowances
The Company accrues for estimated sales returns based on historical sales return results. The allowance for sales returns at December 28, 2017 and December 29, 2016, was $7,189 thousand and $4,887 thousand, respectively.
Merchandise exchanges of similar product and price are not considered merchandise returns and, therefore, are excluded when calculating the sales returns reserve.</t>
  </si>
  <si>
    <t>Cost of Sales</t>
  </si>
  <si>
    <t>Cost of Sales
Cost of sales consists of merchandise costs as well as freight to transport inventory to our distribution centers and stores, and duty and other costs that are incurred to distribute the merchandise to our stores. Cost of sales also includes shrinkage, damaged product disposals, distribution, warehousing, sourcing and compliance cost and arranging and paying for freight to deliver products to customers. The Company receives cash consideration from certain vendors related to vendor allowances and volume rebates, which is recorded as a reduction of costs of sales when the inventory is sold or as a reduction of the carrying value of inventory if the inventory is still on hand.</t>
  </si>
  <si>
    <t>Vendor Rebates and Allowances</t>
  </si>
  <si>
    <t>Vendor Rebates and Allowances
Vendor allowances consist primarily of volume rebates that are earned as a result of attaining certain inventory purchase levels and advertising allowances or incentives for the promotion of vendors' products. These vendor allowances are accrued, based on annual projections, as earned.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t>
  </si>
  <si>
    <t>Total Operating Expenses</t>
  </si>
  <si>
    <t>Total Operating Expenses
Total operating expenses consist primarily of store and administrative personnel wages and benefits, infrastructure expenses, supplies, fixed asset depreciation, store and corporate facility expenses, pre-opening costs, training and advertising costs. Credit card fees, insurance, personal property taxes, legal expenses and other miscellaneous operating costs are also included.</t>
  </si>
  <si>
    <t>Advertising</t>
  </si>
  <si>
    <t>Advertising
The Company expenses advertising costs as the advertising takes place. Advertising costs incurred during the years ended December 28, 2017, December 29, 2016, and December 31, 2015, were $43,560 thousand, $33,497 thousand, and $24,478 thousand respectively, and are included in Selling and store operating expenses and Pre‑opening expenses in the accompanying Consolidated Statements of Income.</t>
  </si>
  <si>
    <t>Pre-Opening Expenses</t>
  </si>
  <si>
    <t>Pre‑Opening Expenses
The Company accounts for non-capital operating expenditures incurred prior to opening a new store as "pre-opening" expenses in its Consolidated Statements of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years ended December 28, 2017, December 29, 2016, and December 31, 2015, totaled $16,485 thousand, $13,732 thousand, and $7,380 thousand, respectively.</t>
  </si>
  <si>
    <t>Loss on Early Extinguishment of Debt</t>
  </si>
  <si>
    <t>Loss on Early Extinguishment of Debt
On May 2, 2017, the Company completed its initial public offering (“IPO”), pursuant to which it sold an aggregate of 10,147,025 shares of Class A common stock, par value $0.001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related to unamortized original issue discount and unamortized deferred debt issuance costs.</t>
  </si>
  <si>
    <t>Stock-Based Compensation</t>
  </si>
  <si>
    <t>Stock‑Based Compensation
The Company accounts for employee stock options in accordance with ASC 718, Compensation – Stock Compensation . The Company obtains independent third-party valuation studies to assist it with determining the grant date fair value of our stock price. Stock options are granted with exercise prices equal to or greater than the estimated fair market value on the date of grant as authorized by the board of directors or compensation committee. Options granted have vesting provisions ranging from three to five years.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dividend yield to be zero as the Company does not intend to pay dividends in the future.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 The Company elected to early adopt Accounting Standards Update (“ASU”) No. 2016-09 “Improvements to Employee Share-Based Payment Accounting” in 2016 and now recognizes forfeitures in earnings as they occur; prior to the adoption, the Company had considered the retirement and forfeiture provisions of the options and utilized its historical experience to estimate the expected life of the options.</t>
  </si>
  <si>
    <t>Income Taxes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ncertain tax positions require determinations and estimated liabilities to be made based on provisions of the tax law, which may be subject to change or varying interpretation. The Company does not believe it has any material risks related to uncertain tax positions.</t>
  </si>
  <si>
    <t>Segment Information</t>
  </si>
  <si>
    <t>Segment Information
The Company operates as a specialty retailer of hard surface flooring and related accessories through retail stores located in the United States and through its website. The Company's chief operating decision maker is its Chief Executive Officer who reviews the Company's consolidated financial information for purposes of allocating resources and evaluating the Company's financial performance. Accordingly, the Company concluded it has one reportable segment.
The following table presents the net sales of each major product category for each of the last three fiscal years (in thousands):
Fiscal Year Ended
December 28, 2017
December 29, 2016
December 31, 2015
% of
% of
% of
Product Category
Net Sales
Net Sales
Net Sales
Net Sales
Net Sales
Net Sales
Tile
$
419,745
30
%
$
325,433
31
%
$
244,902
31
%
Decorative Accessories
257,684
19
188,371
18
138,442
18
Accessories (Installation Materials and Tools)
217,427
16
165,330
16
124,162
16
Laminate / Luxury Vinyl Plank
208,238
15
131,447
12
77,586
10
Wood
167,152
12
142,751
14
116,999
15
Natural Stone
104,670
8
90,866
9
78,294
10
Delivery and Other
9,851
—
6,561
—
3,627
—
Total
$
1,384,767
100
%
$
1,050,759
100
%
$
784,012
100
%</t>
  </si>
  <si>
    <t>Recent Accounting Pronouncements</t>
  </si>
  <si>
    <t>Recent Accounting Pronouncements
In January 2017, the FASB issued ASU No. 2017-04, "Intangibles—Goodwill and Other (Topic 350): Simplifying the Test for Goodwill Impairment." This standard simplifies how an entity is required to test goodwill for impairment by eliminating Step 2 from the goodwill impairment test. ASU No. 2017-04 is effective for fiscal years beginning after December 15, 2019, and interim periods within those fiscal years, with early adoption permitted after January 1, 2017. The amendments in this update should be applied using a prospective approach. The adoption of ASU No. 2017-04 did not have a material impact on the Company's Consolidated Financial Stat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is not expected to have a material impact on the Company's Consolidated Financial Statements.
In August 2016, the FASB issued ASU No. 2016-15, "Statement of Cash Flows (Topic 230): Classification of Certain Cash Receipts and Cash Payments." The standard update addresses eight specific cash flow issues with the objective of reducing the existing diversity in practice. ASU No. 2016-15 is effective for fiscal years beginning after December 15, 2017, and interim periods within those fiscal years, with early adoption permitted. The amendments in this update should be applied using a retrospective approach. The adoption of ASU No. 2016-15 is not expected to have a material impact on the Company's consolidated statements of cash flows.
In March 2016, the FASB issued ASU No. 2016-09, "Compensation—Stock Compensation (Topic 718): Improvements to Employees Share-Based Payment Accounting." The update is intended to simplify several areas of accounting for share-based compensation arrangements, including the income tax impact, classification on the statement of cash flows and forfeitures. The amendments in this update are effective for fiscal years beginning after December 15, 2016, and interim periods within those years, with early adoption permitted. Depending on the amendment, methods used to apply the requirements of the update include modified retrospective, retrospective, and prospective. The Company elected to early adopt this standard during the second quarter of 2016. The net cumulative effect of this change was recognized as a $148 thousand reduction to retained earnings and the recognition of $238 thousand of additional paid-in capital. The adoption of this standard resulted in a modified retrospective adjustment on the Company’s consolidated balance sheet as of January 1, 2016, the beginning of the annual period that includes the interim period of adoption.
In February 2016, the FASB issued ASU No. 2016-02, "Leases (Topic 842)." ASU No. 2016-02 requires that lessees recognize lease assets and lease liabilities for all leases with greater than 12 month terms on the balance sheet. The guidance also requires disclosures about the amount, timing and uncertainty of cash flows arising from leases. This new guidance is effective for fiscal years beginning after December 15, 2018, and interim periods within those years, with early adoption permitted. The standard must be applied using a modified retrospective approach. The Company is currently evaluating the impact that ASU No. 2016-02 will have on our Consolidated Financial Statements. When implemented, the Company believes the new standard will have a material impact on its consolidated balance sheet. The Company is currently evaluating the effect that implementation of this standard will have on the Company's consolidated statements of income, cash flows and related disclosures.
In July 2015, the FASB issued ASU No. 2015-11, "Inventory (Topic 330): Simplifying the Measurement of Inventory." ASU No. 2015-11 provides new guidance for entities using first-in, first-out or average cost to simplify the subsequent measurement of inventory, which proposes that inventory should be measured at the lower of cost and net realizable value. Net realizable value is defined as the estimated selling prices in the ordinary course of business, less reasonably predictable costs of completion, disposal and transportation. This guidance eliminates the option to subsequently measure inventory at replacement cost or net realizable value less an approximately normal profit margin. This new guidance is effective for fiscal years beginning after December 15, 2016, and interim periods within those years. The amendments in this update should be applied prospectively. The adoption of ASU No. 2015-11 did not have a material impact on the Company's Consolidated Financial Statements.
In May 2014, the FASB issued ASU No. 2014-09, "Revenue from Contracts with Customers (Topic 606)." ASU No. 2014-09 provides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In July 2015, the FASB issued ASU No. 2015-14, "Revenue from Contracts with Customers (Topic 606): Deferral of the Effective Date," to defer the effective date by one year to December 15, 2017 for interim and annual reporting periods beginning after that date, and permitted early adoption of the standard, but not before the original effective date of December 15, 2016. In March 2016, the FASB issued ASU No. 2016-08 "Revenue from Contracts with Customers (Topic 606): Principal versus Agent Considerations (Reporting Revenue Gross versus Net)," which clarifies the guidance in ASU No. 2014-09 and has the same effective date as the original standard.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The 2016 updates to the revenue recognition guidance relate to principal versus agent assessments, identifying performance obligations, the accounting for licenses, and certain narrow scope improvements and practical expedients. This new standard will impact the timing and amounts of revenue recognized for (i) gift card breakage income and (ii) certain transactions for which the Company allows customers to store their merchandise at our retail stores for final delivery at a later date. Gift card breakage income is currently recognized based upon historical redemption patterns. ASU No. 2014-09 requires gift card breakage income to be recognized in proportion to the pattern of rights exercised by the customer when the Company expects to be entitled to breakage. The more significant change of this standard relates to the timing of revenue recognized for certain transactions for which the Company allows customers to store their merchandise at our retail stores for final delivery at a later date. Currently, the Company recognizes revenue when both collection or reasonable assurance of collection of payment and final delivery of the product have occurred. Under the new guidance, the Company will recognize revenue at the time the customer obtains control of the inventory. The Company is adopting this standard in the first quarter of fiscal 2018 and will use the modified retrospective approach. The cumulative adjustment upon adoption will primarily result in a reduction of deferred revenue and related inventories and an increase to retained earnings. The Company does not believe the adoption of the standard will have a material impact to its Consolidated Financial Statements going forward.</t>
  </si>
  <si>
    <t>Summary of Significant Accounting Policies (Tables)</t>
  </si>
  <si>
    <t>Schedule of Fixed Assets Estimated Useful Lives</t>
  </si>
  <si>
    <t>Useful Life
Furniture, fixtures and equipment
2 - 7 years
Leasehold improvements
10 - 25 years
Computer software and hardware
3 - 7 years
Land
Indefinite</t>
  </si>
  <si>
    <t>Schedule of Intangible Assets Estimated Lives</t>
  </si>
  <si>
    <t>Useful Life
Trade names
Indefinite
Vendor relationships
10 years</t>
  </si>
  <si>
    <t>Schedule of Net sales by major product category</t>
  </si>
  <si>
    <t>Fiscal Year Ended
December 28, 2017
December 29, 2016
December 31, 2015
% of
% of
% of
Product Category
Net Sales
Net Sales
Net Sales
Net Sales
Net Sales
Net Sales
Tile
$
419,745
30
%
$
325,433
31
%
$
244,902
31
%
Decorative Accessories
257,684
19
188,371
18
138,442
18
Accessories (Installation Materials and Tools)
217,427
16
165,330
16
124,162
16
Laminate / Luxury Vinyl Plank
208,238
15
131,447
12
77,586
10
Wood
167,152
12
142,751
14
116,999
15
Natural Stone
104,670
8
90,866
9
78,294
10
Delivery and Other
9,851
—
6,561
—
3,627
—
Total
$
1,384,767
100
%
$
1,050,759
100
%
$
784,012
100
%</t>
  </si>
  <si>
    <t>Accrued Expenses (Tables)</t>
  </si>
  <si>
    <t>Schedule of accrued expenses</t>
  </si>
  <si>
    <t>December 28,
December 29,
2017
2016
Accrued incentive compensation
$
17,218
$
14,799
Accrued legal fees
178
13,642
Other
57,151
33,064
Accrued Expenses
$
74,547
$
61,505</t>
  </si>
  <si>
    <t>Fixed Assets (Tables)</t>
  </si>
  <si>
    <t>Schedule of fixed assets</t>
  </si>
  <si>
    <t>December 28,
December 29,
2017
2016
Furniture, fixtures and equipment
$
126,821
$
90,787
Leasehold improvements
141,174
89,226
Computer software and hardware
52,687
40,699
Land
4,976
—
Fixed assets, at cost
325,658
220,712
Less: accumulated depreciation and amortization
104,706
70,241
Fixed assets, net
$
220,952
$
150,471</t>
  </si>
  <si>
    <t>Intangible Assets (Tables)</t>
  </si>
  <si>
    <t>Schedule of finite-lived and indefinite-lived assets</t>
  </si>
  <si>
    <t>December 28, 2017
December 29, 2016
Gross
Gross
Estimated
Carrying
Accumulated
Carrying
Accumulated
Useful Lives
Amount
Amortization
Amount
Amortization
Amortizable intangible asset:
Vendor relationships
10 years
319
(226)
319
(194)
Indefinite-lived intangible asset:
Trade names
109,269
—
109,269
—
$
109,588
$
(226)
$
109,588
$
(194)</t>
  </si>
  <si>
    <t>Schedule of intangible asset future amortization</t>
  </si>
  <si>
    <t>2018
$
32
2019
32
2020
29
2021
—
2022
—</t>
  </si>
  <si>
    <t>Income Taxes (Tables)</t>
  </si>
  <si>
    <t>Schedule of components of the provision for income taxes</t>
  </si>
  <si>
    <t>Year Ended
Year Ended
Year Ended
December 28,
December 29,
December 31,
2017
2016
2015
Current (benefit) / expense:
Federal
$
(4,097)
$
14,588
$
13,183
State
479
2,422
2,552
Total current (benefit) / expense
(3,618)
17,010
15,735
Deferred (benefit) / expense:
Federal
(250)
(4,765)
553
State
(368)
(771)
(89)
Total deferred (benefit) / expense
(618)
(5,536)
464
Provision for income taxes
$
(4,236)
$
11,474
$
16,199</t>
  </si>
  <si>
    <t>Schedule of effective income tax reconciliation</t>
  </si>
  <si>
    <t>Year Ended
Year Ended
Year Ended
December 28,
December 29,
December 31,
2017
2016
2015
Computed “expected” provision at statutory rate
$
34,499
$
19,080
$
15,052
State income taxes, net of federal income tax benefit
(28)
1,073
1,594
Permanent differences:
Excess tax benefit related to options exercised
(20,762)
—
—
Non-qualified option holder dividend equivalent
—
(7,877)
—
Other
691
(4)
113
Total permanent differences
(20,071)
(7,881)
113
Change in U.S. tax rate
(17,850)
—
—
Other, net
(786)
(798)
(560)
Provision for income taxes
$
(4,236)
$
11,474
$
16,199</t>
  </si>
  <si>
    <t>Schedule of deferred tax assets and liabilities</t>
  </si>
  <si>
    <t>Year Ended
Year Ended
December 28,
December 29,
2017
2016
Deferred tax assets:
Accruals not currently deductible for tax purposes
$
8,993
$
14,342
Tenant improvement allowances
6,597
7,690
Inventories
4,111
4,050
Stock based compensation
3,108
4,179
Other intangibles
405
693
Gift card liability
648
858
Litigation accrual
583
5,299
Other
846
47
Total deferred tax assets
25,291
37,158
Deferred tax liabilities:
Intangible assets
(26,868)
(41,269)
Fixed assets
(24,225)
(23,650)
Other
(1,416)
(504)
Total deferred tax liabilities
(52,509)
(65,423)
Net deferred tax liabilities
$
(27,218)
$
(28,265)</t>
  </si>
  <si>
    <t>Fair Value Measurements (Tables)</t>
  </si>
  <si>
    <t>Schedule of Assets (Liabilities) Measured at Fair Value on a Recurring Basis</t>
  </si>
  <si>
    <t>As of
December 28,
(in thousands)
2017
Level 1
Level 2
Level 3
Designated as hedges:
Interest rate cap (cash flow hedge)
$
710
$
—
$
710
$
—
Not designated as hedges:
Interest rate cap
$
710
$
—
$
710
$
—
As of
December 29,
(in thousands)
2016
Level 1
Level 2
Level 3
Interest rate caps (cash flow hedges)
$
2,473
$
—
$
2,473
$
—</t>
  </si>
  <si>
    <t>Derivatives and Risk Management (Tables)</t>
  </si>
  <si>
    <t>Schedule of derivative position</t>
  </si>
  <si>
    <t>Derivative Position as of December 28, 2017:
Final Maturity
Other
AOCI, Net
(in thousands)
Notional Balance
Date
Assets
of Tax
Designated as hedges:
Interest rate cap (cash flow hedge)
$
102,500
U.S. dollars
December 2021
$
710
$
(133)
Not designated as hedges:
Interest rate cap
$
102,500
U.S. dollars
December 2021
$
710
$
(72)
Derivative Position as of December 29, 2016:
Final Maturity
Other
AOCI, Net
(in thousands)
Notional Balance
Date
Assets
of Tax
Interest rate caps (cash flow hedges)
$
205,000
U.S. dollars
December 2021
$
2,473
$
176
Interest rate swaps (cash flow hedges)
$
17,500
U.S. dollars
January 2017
$
—
$
—</t>
  </si>
  <si>
    <t>Schedule of gains (losses) related to our designated hedge contracts</t>
  </si>
  <si>
    <t>Effective Portion Reclassified
Effective Portion Recognized in
From AOCI to Earnings
Other Comprehensive Income (Loss)
Year Ended
December 28,
December 29,
December 31,
December 28,
December 29,
December 31,
(in thousands)
2017
2016
2015
2017
2016
2015
Interest rate cap (cash flow hedge)
$
—
$
—
$
—
$
(381)
$
176
$
—
Interest rate swaps (cash flow hedges)
$
—
$
—
$
—
$
—
$
100
$
43</t>
  </si>
  <si>
    <t>Commitments and Contingencies (Tables)</t>
  </si>
  <si>
    <t>Schedule of future minimum lease payment</t>
  </si>
  <si>
    <t>(in thousands)
Amount
2018
$
79,872
2019
85,279
2020
83,048
2021
79,041
2022
74,052
Thereafter
389,344
Total minimum lease payments
$
790,636</t>
  </si>
  <si>
    <t>Debt (Tables)</t>
  </si>
  <si>
    <t>Schedule of Long Term Debt</t>
  </si>
  <si>
    <t>Interest Rate Per
Annum at
Maturity
December 28,
December 28,
December 29,
Date
2017
2017
2016
Credit Facilities:
Wells Facility Term Loan A
September 30, 2023
4.64
%
Variable
$
152,500
$
350,000
Wells Facility Revolving Line of Credit
September 30, 2021
2.92
%
Variable
41,000
50,000
Total secured debt
193,500
400,000
Less: current maturities
3,500
3,500
Long-term debt maturities
190,000
396,500
Less: unamortized discount and debt issuance costs
4,438
9,257
Total long-term debt
$
185,562
$
387,243</t>
  </si>
  <si>
    <t>Schedule of Maturities of Debt</t>
  </si>
  <si>
    <t>Amount
2018
$
3,500
2019
3,500
2020
4,375
2021
43,625
2022
3,500
Thereafter
135,000
Total minimum debt payments
$
193,500</t>
  </si>
  <si>
    <t>Schedule of fair value debt</t>
  </si>
  <si>
    <t>December 28,
December 29,
(in thousands)
2017
2016
Total debt at par value
$
193,500
$
400,000
Less: unamortized discount and debt issuance costs
4,438
9,257
Net carrying amount
$
189,062
$
390,743
Fair value
$
193,881
$
400,000</t>
  </si>
  <si>
    <t>Stockholders' Equity (Tables)</t>
  </si>
  <si>
    <t>Schedule of assumptions used to estimate the fair value of stock option awards granted</t>
  </si>
  <si>
    <t>Year Ended
Year Ended
Year Ended
December 28,
December 29,
December 31,
2017
2016
2015
Risk-free interest rate
2.06
%
1.43
%
1.93
%
Expected volatility
39
%
40
%
49
%
Expected life (in years)
6.50
6.50
6.92
Dividend yield
—
%
—
%
—
%</t>
  </si>
  <si>
    <t>Schedule of changes in all stock options</t>
  </si>
  <si>
    <t>Weighted
Weighted
Average Fair
Weighted
Options
Average
Value/Share of
Average
Exercisable
Exercise Price
Options
Exercise
at End
of Exercisable
Granted During
Options
Price
of Year
Options
the Year
Outstanding at, December 27, 2014
9,524,266
$
4.40
$
$
—
Granted
1,378,355
8.07
—
—
Exercised
(5,149)
7.69
—
—
—
Forfeited or expired
(437,353)
7.16
—
—
—
Outstanding at December 31, 2015
10,460,119
4.77
—
Granted
2,025,535
9.94
—
—
Exercised
(145,140)
3.48
—
—
—
Forfeited or expired
(361,403)
6.65
—
—
—
Outstanding at December 29, 2016
11,979,111
5.34
—
Granted
1,339,668
21.68
—
—
9.20
Exercised
(1,828,339)
4.85
—
—
—
Forfeited or expired
(236,354)
9.17
—
—
—
Outstanding at December 28, 2017
11,254,086
7.28
7,448,532
—</t>
  </si>
  <si>
    <t>Earnings Per Share (Tables)</t>
  </si>
  <si>
    <t>Schedule of computation of basic and diluted earnings per share</t>
  </si>
  <si>
    <t>Year Ended
Year Ended
Year Ended
December 28,
December 29,
December 31,
(in thousands, except per share data)
2017
2016
2015
Net income
$
102,788
$
43,039
$
26,807
Basic weighted average shares outstanding
90,951
83,432
83,365
Dilutive effect of share based awards
8,709
4,999
2,916
Diluted weighted average shares outstanding
99,660
88,431
86,281
Basic earnings per share
$
1.13
$
0.52
$
0.32
Diluted earnings per share
$
1.03
$
0.49
$
0.31</t>
  </si>
  <si>
    <t>Schedule of awards excluded from computation</t>
  </si>
  <si>
    <t>Year Ended
Year Ended
Year Ended
December 28,
December 29,
December 31,
(in thousands)
2017
2016
2015
Stock Options
849
2,004
1,857</t>
  </si>
  <si>
    <t>Selected Quarterly Financial Information (unaudited) (Tables)</t>
  </si>
  <si>
    <t>Quarterly Financial Information [Table Text Block]</t>
  </si>
  <si>
    <t>Fiscal 2017
(in thousands, except per share data)
First Quarter
Second Quarter
Third Quarter
Fourth Quarter
Net Sales
$
307,296
$
344,047
$
343,923
$
389,501
Gross Profit
125,471
142,228
142,491
162,374
Net Income
11,128
20,429
23,255
47,976
Basic Earnings Per Share
0.13
0.22
0.25
0.51
Diluted Earnings Per Share
0.13
0.20
0.22
0.46
Fiscal 2016
(in thousands, except per share data)
First Quarter
Second Quarter
Third Quarter
Fourth Quarter
Net Sales
$
235,301
$
265,853
$
271,311
$
278,294
Gross Profit
93,897
109,652
110,967
114,746
Net Income
7,101
5,012
14,219
16,707
Basic Earnings Per Share
0.09
0.06
0.17
0.20
Diluted Earnings Per Share
0.08
0.06
0.16
0.19</t>
  </si>
  <si>
    <t>Summary of Significant Accounting Policies (Details) ft² in Thousands</t>
  </si>
  <si>
    <t>Apr. 24, 2017</t>
  </si>
  <si>
    <t>Dec. 28, 2017ft²statesegmentfacility</t>
  </si>
  <si>
    <t>Real Estate Properties [Line Items]</t>
  </si>
  <si>
    <t>Number of reportable segments | segment</t>
  </si>
  <si>
    <t>Number of states with facilities | state</t>
  </si>
  <si>
    <t>Number of distribution centers</t>
  </si>
  <si>
    <t>Fiscal quarter period</t>
  </si>
  <si>
    <t>91 days</t>
  </si>
  <si>
    <t>Stock split conversion ratio</t>
  </si>
  <si>
    <t>Minimum</t>
  </si>
  <si>
    <t>Maximum</t>
  </si>
  <si>
    <t>Warehouse Format Store [Member]</t>
  </si>
  <si>
    <t>Number of stores</t>
  </si>
  <si>
    <t>Area of facility | ft²</t>
  </si>
  <si>
    <t>Small Format Store [Member]</t>
  </si>
  <si>
    <t>Summary of Significant Accounting Policies - Receivables and Assets (Details) - USD ($) $ in Thousands</t>
  </si>
  <si>
    <t>Allowance for doubtful accounts</t>
  </si>
  <si>
    <t>Inventory valuation reserves</t>
  </si>
  <si>
    <t>Vendor Relationships</t>
  </si>
  <si>
    <t>Useful Life, intangible assets</t>
  </si>
  <si>
    <t>10 years</t>
  </si>
  <si>
    <t>Receivables collection period</t>
  </si>
  <si>
    <t>3 days</t>
  </si>
  <si>
    <t>Minimum | Furniture, fixtures and equipment</t>
  </si>
  <si>
    <t>Useful life, fixed assets</t>
  </si>
  <si>
    <t>2 years</t>
  </si>
  <si>
    <t>Minimum | Leasehold improvements</t>
  </si>
  <si>
    <t>Minimum | Computer software and hardware</t>
  </si>
  <si>
    <t>3 years</t>
  </si>
  <si>
    <t>5 days</t>
  </si>
  <si>
    <t>Maximum | Furniture, fixtures and equipment</t>
  </si>
  <si>
    <t>7 years</t>
  </si>
  <si>
    <t>Maximum | Leasehold improvements</t>
  </si>
  <si>
    <t>25 years</t>
  </si>
  <si>
    <t>Maximum | Computer software and hardware</t>
  </si>
  <si>
    <t>Summary of Significant Accounting Policies - Insurance and Revenues (Details) $ in Thousands</t>
  </si>
  <si>
    <t>1 Months Ended</t>
  </si>
  <si>
    <t>Nov. 24, 2016derivative</t>
  </si>
  <si>
    <t>Dec. 28, 2017USD ($)derivative</t>
  </si>
  <si>
    <t>Dec. 29, 2016USD ($)</t>
  </si>
  <si>
    <t>Dec. 31, 2015USD ($)</t>
  </si>
  <si>
    <t>Dec. 26, 2013derivative</t>
  </si>
  <si>
    <t>Maximum loss before additional coverage applies</t>
  </si>
  <si>
    <t>Revenue Recognition and Gift Cards</t>
  </si>
  <si>
    <t>Number of days customers may store merchandise</t>
  </si>
  <si>
    <t>14 days</t>
  </si>
  <si>
    <t>Gift card breakage income</t>
  </si>
  <si>
    <t>Allowance for sales returns</t>
  </si>
  <si>
    <t>Advertising and Pre-opening Expense</t>
  </si>
  <si>
    <t>Advertising expense</t>
  </si>
  <si>
    <t>Pre-opening expenses</t>
  </si>
  <si>
    <t>Interest Rate Cap</t>
  </si>
  <si>
    <t>Number of derivatives designated cash flow hedges entered into during period | derivative</t>
  </si>
  <si>
    <t>Number of instruments dedesignated as hedge | derivative</t>
  </si>
  <si>
    <t>Interest Rate Swap</t>
  </si>
  <si>
    <t>Period prior to store opening or relocation that pre-opening expenses begin</t>
  </si>
  <si>
    <t>3 months</t>
  </si>
  <si>
    <t>6 months</t>
  </si>
  <si>
    <t>Summary of Significant Accounting Policies - Loss on Debt and SBC (Details) - USD ($) $ / shares in Units, $ in Thousands</t>
  </si>
  <si>
    <t>May 02, 2017</t>
  </si>
  <si>
    <t>Gain (Loss) on Extinguishment of Debt [Abstract]</t>
  </si>
  <si>
    <t>Net proceeds</t>
  </si>
  <si>
    <t>Loss on extinguishment of debt</t>
  </si>
  <si>
    <t>Minimum | Stock options</t>
  </si>
  <si>
    <t>Period of vesting provision</t>
  </si>
  <si>
    <t>Maximum | Stock options</t>
  </si>
  <si>
    <t>5 years</t>
  </si>
  <si>
    <t>Summary of Significant Accounting Policies - Segment (Details) $ in Thousands</t>
  </si>
  <si>
    <t>3 Months Ended</t>
  </si>
  <si>
    <t>Dec. 28, 2017USD ($)</t>
  </si>
  <si>
    <t>Sep. 28, 2017USD ($)</t>
  </si>
  <si>
    <t>Jun. 29, 2017USD ($)</t>
  </si>
  <si>
    <t>Mar. 30, 2017USD ($)</t>
  </si>
  <si>
    <t>Sep. 29, 2016USD ($)</t>
  </si>
  <si>
    <t>Jun. 30, 2016USD ($)</t>
  </si>
  <si>
    <t>Mar. 31, 2016USD ($)</t>
  </si>
  <si>
    <t>Dec. 28, 2017USD ($)segment</t>
  </si>
  <si>
    <t>Revenue from External Customer [Line Items]</t>
  </si>
  <si>
    <t>Net sales (as a percentage)</t>
  </si>
  <si>
    <t>100.00%</t>
  </si>
  <si>
    <t>Tile</t>
  </si>
  <si>
    <t>30.00%</t>
  </si>
  <si>
    <t>31.00%</t>
  </si>
  <si>
    <t>Decorative Accessories</t>
  </si>
  <si>
    <t>19.00%</t>
  </si>
  <si>
    <t>18.00%</t>
  </si>
  <si>
    <t>Accessories Installation Materials and Tools</t>
  </si>
  <si>
    <t>16.00%</t>
  </si>
  <si>
    <t>Laminate Luxury Vinyl Plank</t>
  </si>
  <si>
    <t>15.00%</t>
  </si>
  <si>
    <t>12.00%</t>
  </si>
  <si>
    <t>10.00%</t>
  </si>
  <si>
    <t>Wood</t>
  </si>
  <si>
    <t>14.00%</t>
  </si>
  <si>
    <t>Natural Stone</t>
  </si>
  <si>
    <t>8.00%</t>
  </si>
  <si>
    <t>9.00%</t>
  </si>
  <si>
    <t>Delivery and Other</t>
  </si>
  <si>
    <t>Summary of Significant Accounting Policies - Recent Accounting Pronouncements (Details) - USD ($) $ in Thousands</t>
  </si>
  <si>
    <t>New Accounting Pronouncements or Change in Accounting Principle [Line Items]</t>
  </si>
  <si>
    <t>Accounting Standards Update 2016-09 [Member] | Restatement Adjustment [Member]</t>
  </si>
  <si>
    <t>Accrued Expenses (Details) - USD ($) $ in Thousands</t>
  </si>
  <si>
    <t>Accrued incentive compensation</t>
  </si>
  <si>
    <t>Accrued legal fees</t>
  </si>
  <si>
    <t>Fixed Assets (Details) - USD ($) $ in Thousands</t>
  </si>
  <si>
    <t>Property, Plant and Equipment [Line Items]</t>
  </si>
  <si>
    <t>Fixed assets, at cost</t>
  </si>
  <si>
    <t>Less: accumulated depreciation and amortization</t>
  </si>
  <si>
    <t>Furniture, fixtures and equipment</t>
  </si>
  <si>
    <t>Leasehold improvements</t>
  </si>
  <si>
    <t>Computer software and hardware</t>
  </si>
  <si>
    <t>Land [Member]</t>
  </si>
  <si>
    <t>Intangible Assets - Summary (Details) - USD ($) $ in Thousands</t>
  </si>
  <si>
    <t>Intangible Assets [Line Items]</t>
  </si>
  <si>
    <t>Accumulated Amortization</t>
  </si>
  <si>
    <t>Amortization of Intangible Assets</t>
  </si>
  <si>
    <t>Trade Names</t>
  </si>
  <si>
    <t>Gross Carrying Amount</t>
  </si>
  <si>
    <t>Estimated Useful Lives</t>
  </si>
  <si>
    <t>Intangible Assets - Amortization (Details) $ in Thousands</t>
  </si>
  <si>
    <t>Estimated future intangible asset amortization</t>
  </si>
  <si>
    <t>Income Taxes (Provision for Income Taxes) (Details) - USD ($) $ in Thousands</t>
  </si>
  <si>
    <t>Current (benefit) expense:</t>
  </si>
  <si>
    <t>Federal</t>
  </si>
  <si>
    <t>State</t>
  </si>
  <si>
    <t>Total current (benefit) expense</t>
  </si>
  <si>
    <t>Deferred (benefit)/expense:</t>
  </si>
  <si>
    <t>Total deferred (benefit)/expense</t>
  </si>
  <si>
    <t>Income Taxes (Summary of Differences Between Provision for Income Taxes) (Details) - USD ($) $ in Thousands</t>
  </si>
  <si>
    <t>Computed expected provision at statutory rate</t>
  </si>
  <si>
    <t>State income taxes, net of federal income tax benefit</t>
  </si>
  <si>
    <t>Non-qualified option holder dividend equivalent</t>
  </si>
  <si>
    <t>Excess tax benefit related to options exercised</t>
  </si>
  <si>
    <t>Total permanent differences</t>
  </si>
  <si>
    <t>Change in U.S. tax rate</t>
  </si>
  <si>
    <t>Other, net</t>
  </si>
  <si>
    <t>Income Taxes - Tax Cuts and Jobs Act (Details) - USD ($) $ in Millions</t>
  </si>
  <si>
    <t>Dec. 27, 2018</t>
  </si>
  <si>
    <t>Effect of Tax Cuts and Jobs Act of 2017 [Abstract]</t>
  </si>
  <si>
    <t>Effective Income Tax Rate Reconciliation, at Federal Statutory Income Tax Rate, Percent</t>
  </si>
  <si>
    <t>35.00%</t>
  </si>
  <si>
    <t>Provisional amount related to Tax Cuts and Jobs Act of 2017</t>
  </si>
  <si>
    <t>Scenario, Forecast [Member]</t>
  </si>
  <si>
    <t>21.00%</t>
  </si>
  <si>
    <t>Income Taxes (Summary of Deferred Tax Assets and Liabilities) (Details) - USD ($) $ in Thousands</t>
  </si>
  <si>
    <t>Components of Deferred Tax Assets [Abstract]</t>
  </si>
  <si>
    <t>Accruals not currently deductible for tax purposes</t>
  </si>
  <si>
    <t>Inventories</t>
  </si>
  <si>
    <t>Stock based compensation</t>
  </si>
  <si>
    <t>Other intangibles</t>
  </si>
  <si>
    <t>Gift card liability</t>
  </si>
  <si>
    <t>Litigation accrual</t>
  </si>
  <si>
    <t>Total deferred tax assets</t>
  </si>
  <si>
    <t>Components of Deferred Tax Liabilities [Abstract]</t>
  </si>
  <si>
    <t>Intangible assets</t>
  </si>
  <si>
    <t>Fixed assets</t>
  </si>
  <si>
    <t>Total deferred tax liabilities</t>
  </si>
  <si>
    <t>Net deferred tax liabilities</t>
  </si>
  <si>
    <t>State net operating losses</t>
  </si>
  <si>
    <t>Income Taxes - Valuation and Unrecognized (Details) - USD ($) $ in Thousands</t>
  </si>
  <si>
    <t>Valuation allowance</t>
  </si>
  <si>
    <t>Unrecognized tax benefits</t>
  </si>
  <si>
    <t>Unrecognized tax benefits that would impact the effective tax rate</t>
  </si>
  <si>
    <t>Fair Value Measurements (Details) - Recurring - USD ($) $ in Thousands</t>
  </si>
  <si>
    <t>Designated as Hedging Instrument [Member]</t>
  </si>
  <si>
    <t>Fair Value, Assets and Liabilities Measured on Recurring and Nonrecurring Basis [Line Items]</t>
  </si>
  <si>
    <t>Interest rate cap</t>
  </si>
  <si>
    <t>Not Designated as Hedging Instrument [Member]</t>
  </si>
  <si>
    <t>Level 2 | Designated as Hedging Instrument [Member]</t>
  </si>
  <si>
    <t>Level 2 | Not Designated as Hedging Instrument [Member]</t>
  </si>
  <si>
    <t>Derivatives and Risk Management (Details) $ in Thousands</t>
  </si>
  <si>
    <t>Derivative Instruments, Gain (Loss) Recognized in Other Comprehensive Income (Loss), Effective Portion, Net [Abstract]</t>
  </si>
  <si>
    <t>Gain (loss) recognition in other comprehensive income (loss), effective portion</t>
  </si>
  <si>
    <t>Derivative [Line Items]</t>
  </si>
  <si>
    <t>Change in fair value recorded as interest expense</t>
  </si>
  <si>
    <t>Designated as Hedging Instrument [Member] | Interest Rate Swap</t>
  </si>
  <si>
    <t>Notional amount</t>
  </si>
  <si>
    <t>Designated as Hedging Instrument [Member] | Interest Rate Cap</t>
  </si>
  <si>
    <t>Derivative Asset, Noncurrent</t>
  </si>
  <si>
    <t>AOCI, Net of Tax</t>
  </si>
  <si>
    <t>Not Designated as Hedging Instrument [Member] | Interest Rate Cap</t>
  </si>
  <si>
    <t>Commitments and Contingencies (Details) - USD ($) $ in Thousands</t>
  </si>
  <si>
    <t>Future minimum lease payments under non cancelable operating leases</t>
  </si>
  <si>
    <t>Thereafter</t>
  </si>
  <si>
    <t>Total minimum lease payments</t>
  </si>
  <si>
    <t>Lease expense</t>
  </si>
  <si>
    <t>Debt - Summary of Long-term Debt (Details) - USD ($) $ in Thousands</t>
  </si>
  <si>
    <t>Debt Instrument [Line Items]</t>
  </si>
  <si>
    <t>Total debt at par value</t>
  </si>
  <si>
    <t>Less: current maturities</t>
  </si>
  <si>
    <t>Long-term debt maturities</t>
  </si>
  <si>
    <t>Less: unamortized discount and debt issuance costs</t>
  </si>
  <si>
    <t>Total long-term debt</t>
  </si>
  <si>
    <t>Wells Facility Term Loan A</t>
  </si>
  <si>
    <t>Interest Rate per Annum</t>
  </si>
  <si>
    <t>4.64%</t>
  </si>
  <si>
    <t>Wells Facility Revolving Line of Credit</t>
  </si>
  <si>
    <t>2.92%</t>
  </si>
  <si>
    <t>Debt - Repayment (Details) - USD ($) $ / shares in Units, $ in Thousands</t>
  </si>
  <si>
    <t>Nov. 16, 2017</t>
  </si>
  <si>
    <t>Jul. 25, 2017</t>
  </si>
  <si>
    <t>Share price</t>
  </si>
  <si>
    <t>Debt - Dividend (Details) - USD ($) $ in Thousands</t>
  </si>
  <si>
    <t>Sep. 30, 2016</t>
  </si>
  <si>
    <t>ABL Facility</t>
  </si>
  <si>
    <t>Term loan face amount</t>
  </si>
  <si>
    <t>Term Loan Facility</t>
  </si>
  <si>
    <t>Prior Term Loan Facility And GCI Facility</t>
  </si>
  <si>
    <t>Debt - Term Loan Facility (Details) - USD ($) $ in Thousands</t>
  </si>
  <si>
    <t>Quarterly repayment amount</t>
  </si>
  <si>
    <t>Term Loan Facility | Base Rate [Member]</t>
  </si>
  <si>
    <t>Variable interest rate (as a percent)</t>
  </si>
  <si>
    <t>1.75%</t>
  </si>
  <si>
    <t>Term Loan Facility | London Interbank Offered Rate (LIBOR) [Member]</t>
  </si>
  <si>
    <t>2.75%</t>
  </si>
  <si>
    <t>Term Loan Facility | One Month LIBOR</t>
  </si>
  <si>
    <t>1.00%</t>
  </si>
  <si>
    <t>Term Loan Facility | Federal Funds Rate [Member]</t>
  </si>
  <si>
    <t>0.50%</t>
  </si>
  <si>
    <t>Debt - ABL Facility (Details) - ABL Facility $ in Thousands</t>
  </si>
  <si>
    <t>Line of Credit Facility [Line Items]</t>
  </si>
  <si>
    <t>Revolving Line of Credit</t>
  </si>
  <si>
    <t>Eligible Percent Of Trade Receivables</t>
  </si>
  <si>
    <t>85.00%</t>
  </si>
  <si>
    <t>Available borrowing capacity</t>
  </si>
  <si>
    <t>Outstanding letters of credit</t>
  </si>
  <si>
    <t>Borrowing Requirement Of Credit Facility Percent Of Availability</t>
  </si>
  <si>
    <t>90.00%</t>
  </si>
  <si>
    <t>Standby Letters of Credit [Member]</t>
  </si>
  <si>
    <t>Base Rate [Member] | Minimum</t>
  </si>
  <si>
    <t>0.25%</t>
  </si>
  <si>
    <t>Base Rate [Member] | Maximum</t>
  </si>
  <si>
    <t>London Interbank Offered Rate (LIBOR) [Member] | Minimum</t>
  </si>
  <si>
    <t>1.25%</t>
  </si>
  <si>
    <t>London Interbank Offered Rate (LIBOR) [Member] | Maximum</t>
  </si>
  <si>
    <t>1.50%</t>
  </si>
  <si>
    <t>Federal Funds Rate [Member]</t>
  </si>
  <si>
    <t>One Month LIBOR</t>
  </si>
  <si>
    <t>Debt - Debt Maturities (Details) - USD ($) $ in Thousands</t>
  </si>
  <si>
    <t>Total minimum debt payments</t>
  </si>
  <si>
    <t>Debt - Deferred Debt Issuance Cost And Original Issue Discount (Details) - USD ($) $ in Thousands</t>
  </si>
  <si>
    <t>Amortization expense</t>
  </si>
  <si>
    <t>Deferred debt issuance costs</t>
  </si>
  <si>
    <t>Debt - Fair Value of Debt (Details) - USD ($) $ in Thousands</t>
  </si>
  <si>
    <t>Net carrying amount</t>
  </si>
  <si>
    <t>Fair value</t>
  </si>
  <si>
    <t>Stockholders' Equity - Common Stock and Conversion Features (Details)</t>
  </si>
  <si>
    <t>Dec. 28, 2017item</t>
  </si>
  <si>
    <t>Conversion of Stock [Line Items]</t>
  </si>
  <si>
    <t>Number of classes of common stock</t>
  </si>
  <si>
    <t>Votes per share held</t>
  </si>
  <si>
    <t>Stockholders' Equity - 2017 Stock Incentive Plan (Details) - $ / shares</t>
  </si>
  <si>
    <t>Share-based Compensation Arrangement by Share-based Payment Award [Line Items]</t>
  </si>
  <si>
    <t>Number of options granted</t>
  </si>
  <si>
    <t>2011 Stock Option Plan</t>
  </si>
  <si>
    <t>Shares of stock authorized under the plan</t>
  </si>
  <si>
    <t>Options available for grant</t>
  </si>
  <si>
    <t>2017 Plan</t>
  </si>
  <si>
    <t>Number of restricted shares granted</t>
  </si>
  <si>
    <t>Stockholders' Equity - Secondary Offering (Details) - $ / shares</t>
  </si>
  <si>
    <t>Number of shares sold by stockholders</t>
  </si>
  <si>
    <t>Share Price</t>
  </si>
  <si>
    <t>Stockholders' Equity - Stock Options (Details) - USD ($) $ / shares in Units, $ in Thousands</t>
  </si>
  <si>
    <t>Dec. 25, 2014</t>
  </si>
  <si>
    <t>Options</t>
  </si>
  <si>
    <t>Outstanding at the beginning of period</t>
  </si>
  <si>
    <t>Granted</t>
  </si>
  <si>
    <t>Exercised</t>
  </si>
  <si>
    <t>Forfeited or expired</t>
  </si>
  <si>
    <t>Outstanding at the end of period</t>
  </si>
  <si>
    <t>Weighted Average Exercise Price</t>
  </si>
  <si>
    <t>Additional Disclosures</t>
  </si>
  <si>
    <t>Options Exercisable at End of Year</t>
  </si>
  <si>
    <t>Weighted Average Exercise Price of Exercisable Options</t>
  </si>
  <si>
    <t>Weighted Average Fair Value/Share of Options Granted During the Year</t>
  </si>
  <si>
    <t>Options exercised, intrinsic value</t>
  </si>
  <si>
    <t>Options outstanding, aggregate intrinsic value</t>
  </si>
  <si>
    <t>Options outstanding, weighted-average remaining contractual life</t>
  </si>
  <si>
    <t>5 years 8 months 12 days</t>
  </si>
  <si>
    <t>Options exercisable, aggregate intrinsic value</t>
  </si>
  <si>
    <t>Options exercisable, weighted-average remaining contractual life</t>
  </si>
  <si>
    <t>4 years 3 months 18 days</t>
  </si>
  <si>
    <t>Stock options</t>
  </si>
  <si>
    <t>Contractual term</t>
  </si>
  <si>
    <t>Fair Value Assumptions</t>
  </si>
  <si>
    <t>Risk free interest rate</t>
  </si>
  <si>
    <t>2.06%</t>
  </si>
  <si>
    <t>1.43%</t>
  </si>
  <si>
    <t>1.93%</t>
  </si>
  <si>
    <t>Expected volatility</t>
  </si>
  <si>
    <t>39.00%</t>
  </si>
  <si>
    <t>40.00%</t>
  </si>
  <si>
    <t>49.00%</t>
  </si>
  <si>
    <t>Expected life (in years)</t>
  </si>
  <si>
    <t>6 years 6 months</t>
  </si>
  <si>
    <t>6 years 11 months 1 day</t>
  </si>
  <si>
    <t>Unrecognized compensation cost amount</t>
  </si>
  <si>
    <t>Unrecognized compensation cost period for recognition</t>
  </si>
  <si>
    <t>3 years 9 months 18 days</t>
  </si>
  <si>
    <t>Stock options | Maximum</t>
  </si>
  <si>
    <t>Stock options | Minimum</t>
  </si>
  <si>
    <t>Stockholders' Equity - Restricted Stock (Details) $ in Thousands</t>
  </si>
  <si>
    <t>Dec. 28, 2017USD ($)shares</t>
  </si>
  <si>
    <t>Aggregate fair value</t>
  </si>
  <si>
    <t>Shares outstanding | shares</t>
  </si>
  <si>
    <t>Restricted Stock</t>
  </si>
  <si>
    <t>3 years 3 months 18 days</t>
  </si>
  <si>
    <t>Earnings Per Share - Calculation (Details) - USD ($) $ / shares in Units, shares in Thousands, $ in Thousands</t>
  </si>
  <si>
    <t>Sep. 28, 2017</t>
  </si>
  <si>
    <t>Mar. 30, 2017</t>
  </si>
  <si>
    <t>Sep. 29, 2016</t>
  </si>
  <si>
    <t>Jun. 30, 2016</t>
  </si>
  <si>
    <t>Mar. 31, 2016</t>
  </si>
  <si>
    <t>Basic weighted average shares outstanding</t>
  </si>
  <si>
    <t>Dilutive effect of share based awards</t>
  </si>
  <si>
    <t>Diluted weighted average shares outstanding</t>
  </si>
  <si>
    <t>Earnings Per Share - Dilutive effects of share based awards (Details) - shares shares in Thousands</t>
  </si>
  <si>
    <t>Antidilutive Securities Excluded from Computation of Earnings Per Share [Line Items]</t>
  </si>
  <si>
    <t>Anti-dilutive shares excluded from the computation of diluted earnings (per share)</t>
  </si>
  <si>
    <t>Selected Quarterly Financial Information (unaudited) (Details) - USD ($) $ / shares in Units, $ in Thousands</t>
  </si>
  <si>
    <t>Gross Profi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0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765</v>
      </c>
    </row>
    <row r="15" spans="1:4">
      <c r="A15" s="4" t="s">
        <v>25</v>
      </c>
      <c r="C15" s="5" t="n">
        <v>9566324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5</v>
      </c>
      <c r="B1" s="2" t="s">
        <v>1</v>
      </c>
    </row>
    <row r="2" spans="1:4">
      <c r="B2" s="2" t="s">
        <v>2</v>
      </c>
      <c r="C2" s="2" t="s">
        <v>30</v>
      </c>
      <c r="D2" s="2" t="s">
        <v>83</v>
      </c>
    </row>
    <row r="3" spans="1:4">
      <c r="A3" s="3" t="s">
        <v>176</v>
      </c>
    </row>
    <row r="4" spans="1:4">
      <c r="A4" s="4" t="s">
        <v>104</v>
      </c>
      <c r="B4" s="4" t="s">
        <v>105</v>
      </c>
      <c r="C4" s="4" t="s">
        <v>105</v>
      </c>
      <c r="D4" s="4" t="s">
        <v>1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556</v>
      </c>
      <c r="C3" s="6" t="n">
        <v>451</v>
      </c>
    </row>
    <row r="4" spans="1:3">
      <c r="A4" s="4" t="s">
        <v>33</v>
      </c>
      <c r="B4" s="5" t="n">
        <v>12472</v>
      </c>
    </row>
    <row r="5" spans="1:3">
      <c r="A5" s="4" t="s">
        <v>34</v>
      </c>
      <c r="B5" s="5" t="n">
        <v>54041</v>
      </c>
      <c r="C5" s="5" t="n">
        <v>34533</v>
      </c>
    </row>
    <row r="6" spans="1:3">
      <c r="A6" s="4" t="s">
        <v>35</v>
      </c>
      <c r="B6" s="5" t="n">
        <v>427950</v>
      </c>
      <c r="C6" s="5" t="n">
        <v>293702</v>
      </c>
    </row>
    <row r="7" spans="1:3">
      <c r="A7" s="4" t="s">
        <v>36</v>
      </c>
      <c r="B7" s="5" t="n">
        <v>8193</v>
      </c>
      <c r="C7" s="5" t="n">
        <v>7529</v>
      </c>
    </row>
    <row r="8" spans="1:3">
      <c r="A8" s="4" t="s">
        <v>37</v>
      </c>
      <c r="B8" s="5" t="n">
        <v>503212</v>
      </c>
      <c r="C8" s="5" t="n">
        <v>336215</v>
      </c>
    </row>
    <row r="9" spans="1:3">
      <c r="A9" s="4" t="s">
        <v>38</v>
      </c>
      <c r="B9" s="5" t="n">
        <v>220952</v>
      </c>
      <c r="C9" s="5" t="n">
        <v>150471</v>
      </c>
    </row>
    <row r="10" spans="1:3">
      <c r="A10" s="4" t="s">
        <v>39</v>
      </c>
      <c r="B10" s="5" t="n">
        <v>109362</v>
      </c>
      <c r="C10" s="5" t="n">
        <v>109394</v>
      </c>
    </row>
    <row r="11" spans="1:3">
      <c r="A11" s="4" t="s">
        <v>40</v>
      </c>
      <c r="B11" s="5" t="n">
        <v>227447</v>
      </c>
      <c r="C11" s="5" t="n">
        <v>227447</v>
      </c>
    </row>
    <row r="12" spans="1:3">
      <c r="A12" s="4" t="s">
        <v>41</v>
      </c>
      <c r="B12" s="5" t="n">
        <v>7019</v>
      </c>
      <c r="C12" s="5" t="n">
        <v>7639</v>
      </c>
    </row>
    <row r="13" spans="1:3">
      <c r="A13" s="4" t="s">
        <v>42</v>
      </c>
      <c r="B13" s="5" t="n">
        <v>564780</v>
      </c>
      <c r="C13" s="5" t="n">
        <v>494951</v>
      </c>
    </row>
    <row r="14" spans="1:3">
      <c r="A14" s="4" t="s">
        <v>43</v>
      </c>
      <c r="B14" s="5" t="n">
        <v>1067992</v>
      </c>
      <c r="C14" s="5" t="n">
        <v>831166</v>
      </c>
    </row>
    <row r="15" spans="1:3">
      <c r="A15" s="3" t="s">
        <v>44</v>
      </c>
    </row>
    <row r="16" spans="1:3">
      <c r="A16" s="4" t="s">
        <v>45</v>
      </c>
      <c r="B16" s="5" t="n">
        <v>3500</v>
      </c>
      <c r="C16" s="5" t="n">
        <v>3500</v>
      </c>
    </row>
    <row r="17" spans="1:3">
      <c r="A17" s="4" t="s">
        <v>46</v>
      </c>
      <c r="B17" s="5" t="n">
        <v>258730</v>
      </c>
      <c r="C17" s="5" t="n">
        <v>158466</v>
      </c>
    </row>
    <row r="18" spans="1:3">
      <c r="A18" s="4" t="s">
        <v>47</v>
      </c>
      <c r="B18" s="5" t="n">
        <v>74547</v>
      </c>
      <c r="C18" s="5" t="n">
        <v>61505</v>
      </c>
    </row>
    <row r="19" spans="1:3">
      <c r="A19" s="4" t="s">
        <v>48</v>
      </c>
      <c r="C19" s="5" t="n">
        <v>5787</v>
      </c>
    </row>
    <row r="20" spans="1:3">
      <c r="A20" s="4" t="s">
        <v>49</v>
      </c>
      <c r="B20" s="5" t="n">
        <v>22523</v>
      </c>
      <c r="C20" s="5" t="n">
        <v>14456</v>
      </c>
    </row>
    <row r="21" spans="1:3">
      <c r="A21" s="4" t="s">
        <v>50</v>
      </c>
      <c r="B21" s="5" t="n">
        <v>359300</v>
      </c>
      <c r="C21" s="5" t="n">
        <v>243714</v>
      </c>
    </row>
    <row r="22" spans="1:3">
      <c r="A22" s="4" t="s">
        <v>51</v>
      </c>
      <c r="B22" s="5" t="n">
        <v>144562</v>
      </c>
      <c r="C22" s="5" t="n">
        <v>337243</v>
      </c>
    </row>
    <row r="23" spans="1:3">
      <c r="A23" s="4" t="s">
        <v>52</v>
      </c>
      <c r="B23" s="5" t="n">
        <v>41000</v>
      </c>
      <c r="C23" s="5" t="n">
        <v>50000</v>
      </c>
    </row>
    <row r="24" spans="1:3">
      <c r="A24" s="4" t="s">
        <v>53</v>
      </c>
      <c r="B24" s="5" t="n">
        <v>25570</v>
      </c>
      <c r="C24" s="5" t="n">
        <v>16750</v>
      </c>
    </row>
    <row r="25" spans="1:3">
      <c r="A25" s="4" t="s">
        <v>54</v>
      </c>
      <c r="B25" s="5" t="n">
        <v>27218</v>
      </c>
      <c r="C25" s="5" t="n">
        <v>28265</v>
      </c>
    </row>
    <row r="26" spans="1:3">
      <c r="A26" s="4" t="s">
        <v>55</v>
      </c>
      <c r="B26" s="5" t="n">
        <v>26779</v>
      </c>
      <c r="C26" s="5" t="n">
        <v>20319</v>
      </c>
    </row>
    <row r="27" spans="1:3">
      <c r="A27" s="4" t="s">
        <v>56</v>
      </c>
      <c r="B27" s="5" t="n">
        <v>703</v>
      </c>
      <c r="C27" s="5" t="n">
        <v>592</v>
      </c>
    </row>
    <row r="28" spans="1:3">
      <c r="A28" s="4" t="s">
        <v>57</v>
      </c>
      <c r="B28" s="5" t="n">
        <v>265832</v>
      </c>
      <c r="C28" s="5" t="n">
        <v>453169</v>
      </c>
    </row>
    <row r="29" spans="1:3">
      <c r="A29" s="4" t="s">
        <v>58</v>
      </c>
      <c r="B29" s="5" t="n">
        <v>625132</v>
      </c>
      <c r="C29" s="5" t="n">
        <v>696883</v>
      </c>
    </row>
    <row r="30" spans="1:3">
      <c r="A30" s="4" t="s">
        <v>59</v>
      </c>
      <c r="B30" s="4" t="s">
        <v>60</v>
      </c>
      <c r="C30" s="4" t="s">
        <v>60</v>
      </c>
    </row>
    <row r="31" spans="1:3">
      <c r="A31" s="3" t="s">
        <v>61</v>
      </c>
    </row>
    <row r="32" spans="1:3">
      <c r="A32" s="4" t="s">
        <v>62</v>
      </c>
      <c r="B32" s="5" t="n">
        <v>323419</v>
      </c>
      <c r="C32" s="5" t="n">
        <v>117270</v>
      </c>
    </row>
    <row r="33" spans="1:3">
      <c r="A33" s="4" t="s">
        <v>63</v>
      </c>
      <c r="B33" s="5" t="n">
        <v>-205</v>
      </c>
      <c r="C33" s="5" t="n">
        <v>176</v>
      </c>
    </row>
    <row r="34" spans="1:3">
      <c r="A34" s="4" t="s">
        <v>64</v>
      </c>
      <c r="B34" s="5" t="n">
        <v>119550</v>
      </c>
      <c r="C34" s="5" t="n">
        <v>16754</v>
      </c>
    </row>
    <row r="35" spans="1:3">
      <c r="A35" s="4" t="s">
        <v>65</v>
      </c>
      <c r="B35" s="5" t="n">
        <v>442860</v>
      </c>
      <c r="C35" s="5" t="n">
        <v>134283</v>
      </c>
    </row>
    <row r="36" spans="1:3">
      <c r="A36" s="4" t="s">
        <v>66</v>
      </c>
      <c r="B36" s="5" t="n">
        <v>1067992</v>
      </c>
      <c r="C36" s="5" t="n">
        <v>831166</v>
      </c>
    </row>
    <row r="37" spans="1:3">
      <c r="A37" s="4" t="s">
        <v>67</v>
      </c>
    </row>
    <row r="38" spans="1:3">
      <c r="A38" s="3" t="s">
        <v>61</v>
      </c>
    </row>
    <row r="39" spans="1:3">
      <c r="A39" s="4" t="s">
        <v>68</v>
      </c>
      <c r="B39" s="6" t="n">
        <v>96</v>
      </c>
      <c r="C39" s="5" t="n">
        <v>77</v>
      </c>
    </row>
    <row r="40" spans="1:3">
      <c r="A40" s="4" t="s">
        <v>69</v>
      </c>
    </row>
    <row r="41" spans="1:3">
      <c r="A41" s="3" t="s">
        <v>61</v>
      </c>
    </row>
    <row r="42" spans="1:3">
      <c r="A42" s="4" t="s">
        <v>68</v>
      </c>
      <c r="C42" s="6"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181</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192</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row r="29" spans="1:2">
      <c r="A29" s="4" t="s">
        <v>254</v>
      </c>
      <c r="B29" s="4" t="s">
        <v>255</v>
      </c>
    </row>
    <row r="30" spans="1:2">
      <c r="A30" s="4" t="s">
        <v>186</v>
      </c>
      <c r="B30" s="4" t="s">
        <v>256</v>
      </c>
    </row>
    <row r="31" spans="1:2">
      <c r="A31" s="4" t="s">
        <v>257</v>
      </c>
      <c r="B31" s="4" t="s">
        <v>258</v>
      </c>
    </row>
    <row r="32" spans="1:2">
      <c r="A32" s="4" t="s">
        <v>259</v>
      </c>
      <c r="B32"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0</v>
      </c>
    </row>
    <row r="2" spans="1:3">
      <c r="A2" s="3" t="s">
        <v>71</v>
      </c>
    </row>
    <row r="3" spans="1:3">
      <c r="A3" s="4" t="s">
        <v>72</v>
      </c>
      <c r="B3" s="7" t="n">
        <v>0.001</v>
      </c>
      <c r="C3" s="7" t="n">
        <v>0.001</v>
      </c>
    </row>
    <row r="4" spans="1:3">
      <c r="A4" s="4" t="s">
        <v>73</v>
      </c>
      <c r="B4" s="5" t="n">
        <v>10000000</v>
      </c>
      <c r="C4" s="5" t="n">
        <v>10000000</v>
      </c>
    </row>
    <row r="5" spans="1:3">
      <c r="A5" s="4" t="s">
        <v>74</v>
      </c>
      <c r="B5" s="5" t="n">
        <v>0</v>
      </c>
      <c r="C5" s="5" t="n">
        <v>0</v>
      </c>
    </row>
    <row r="6" spans="1:3">
      <c r="A6" s="4" t="s">
        <v>75</v>
      </c>
      <c r="B6" s="5" t="n">
        <v>0</v>
      </c>
      <c r="C6" s="5" t="n">
        <v>0</v>
      </c>
    </row>
    <row r="7" spans="1:3">
      <c r="A7" s="4" t="s">
        <v>67</v>
      </c>
    </row>
    <row r="8" spans="1:3">
      <c r="A8" s="3" t="s">
        <v>76</v>
      </c>
    </row>
    <row r="9" spans="1:3">
      <c r="A9" s="4" t="s">
        <v>77</v>
      </c>
      <c r="B9" s="7" t="n">
        <v>0.001</v>
      </c>
      <c r="C9" s="7" t="n">
        <v>0.001</v>
      </c>
    </row>
    <row r="10" spans="1:3">
      <c r="A10" s="4" t="s">
        <v>78</v>
      </c>
      <c r="B10" s="5" t="n">
        <v>450000000</v>
      </c>
      <c r="C10" s="5" t="n">
        <v>450000000</v>
      </c>
    </row>
    <row r="11" spans="1:3">
      <c r="A11" s="4" t="s">
        <v>79</v>
      </c>
      <c r="B11" s="5" t="n">
        <v>95509179</v>
      </c>
      <c r="C11" s="5" t="n">
        <v>76847116</v>
      </c>
    </row>
    <row r="12" spans="1:3">
      <c r="A12" s="4" t="s">
        <v>80</v>
      </c>
      <c r="B12" s="5" t="n">
        <v>95509179</v>
      </c>
      <c r="C12" s="5" t="n">
        <v>76847116</v>
      </c>
    </row>
    <row r="13" spans="1:3">
      <c r="A13" s="4" t="s">
        <v>81</v>
      </c>
    </row>
    <row r="14" spans="1:3">
      <c r="A14" s="3" t="s">
        <v>76</v>
      </c>
    </row>
    <row r="15" spans="1:3">
      <c r="A15" s="4" t="s">
        <v>77</v>
      </c>
      <c r="B15" s="7" t="n">
        <v>0.001</v>
      </c>
      <c r="C15" s="7" t="n">
        <v>0.001</v>
      </c>
    </row>
    <row r="16" spans="1:3">
      <c r="A16" s="4" t="s">
        <v>78</v>
      </c>
      <c r="B16" s="5" t="n">
        <v>10000000</v>
      </c>
      <c r="C16" s="5" t="n">
        <v>10000000</v>
      </c>
    </row>
    <row r="17" spans="1:3">
      <c r="A17" s="4" t="s">
        <v>79</v>
      </c>
      <c r="B17" s="5" t="n">
        <v>0</v>
      </c>
      <c r="C17" s="5" t="n">
        <v>395742</v>
      </c>
    </row>
    <row r="18" spans="1:3">
      <c r="A18" s="4" t="s">
        <v>80</v>
      </c>
      <c r="B18" s="5" t="n">
        <v>0</v>
      </c>
      <c r="C18" s="5" t="n">
        <v>395742</v>
      </c>
    </row>
    <row r="19" spans="1:3">
      <c r="A19" s="4" t="s">
        <v>69</v>
      </c>
    </row>
    <row r="20" spans="1:3">
      <c r="A20" s="3" t="s">
        <v>76</v>
      </c>
    </row>
    <row r="21" spans="1:3">
      <c r="A21" s="4" t="s">
        <v>77</v>
      </c>
      <c r="B21" s="7" t="n">
        <v>0.001</v>
      </c>
      <c r="C21" s="7" t="n">
        <v>0.001</v>
      </c>
    </row>
    <row r="22" spans="1:3">
      <c r="A22" s="4" t="s">
        <v>78</v>
      </c>
      <c r="B22" s="5" t="n">
        <v>30000000</v>
      </c>
      <c r="C22" s="5" t="n">
        <v>30000000</v>
      </c>
    </row>
    <row r="23" spans="1:3">
      <c r="A23" s="4" t="s">
        <v>79</v>
      </c>
      <c r="B23" s="5" t="n">
        <v>0</v>
      </c>
      <c r="C23" s="5" t="n">
        <v>6275489</v>
      </c>
    </row>
    <row r="24" spans="1:3">
      <c r="A24" s="4" t="s">
        <v>80</v>
      </c>
      <c r="B24" s="5" t="n">
        <v>0</v>
      </c>
      <c r="C24" s="5" t="n">
        <v>6275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03</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4"/>
    <col customWidth="1" max="3" min="3" width="37"/>
    <col customWidth="1" max="4" min="4" width="14"/>
    <col customWidth="1" max="5" min="5" width="14"/>
  </cols>
  <sheetData>
    <row r="1" spans="1:5">
      <c r="A1" s="1" t="s">
        <v>317</v>
      </c>
      <c r="B1" s="2" t="s">
        <v>318</v>
      </c>
      <c r="C1" s="2" t="s">
        <v>319</v>
      </c>
      <c r="D1" s="2" t="s">
        <v>30</v>
      </c>
      <c r="E1" s="2" t="s">
        <v>83</v>
      </c>
    </row>
    <row r="2" spans="1:5">
      <c r="A2" s="3" t="s">
        <v>320</v>
      </c>
    </row>
    <row r="3" spans="1:5">
      <c r="A3" s="4" t="s">
        <v>321</v>
      </c>
      <c r="C3" s="5" t="n">
        <v>1</v>
      </c>
    </row>
    <row r="4" spans="1:5">
      <c r="A4" s="4" t="s">
        <v>322</v>
      </c>
      <c r="C4" s="5" t="n">
        <v>21</v>
      </c>
    </row>
    <row r="5" spans="1:5">
      <c r="A5" s="4" t="s">
        <v>323</v>
      </c>
      <c r="C5" s="5" t="n">
        <v>4</v>
      </c>
    </row>
    <row r="6" spans="1:5">
      <c r="A6" s="4" t="s">
        <v>104</v>
      </c>
      <c r="C6" s="4" t="s">
        <v>105</v>
      </c>
      <c r="D6" s="4" t="s">
        <v>105</v>
      </c>
      <c r="E6" s="4" t="s">
        <v>106</v>
      </c>
    </row>
    <row r="7" spans="1:5">
      <c r="A7" s="4" t="s">
        <v>324</v>
      </c>
      <c r="C7" s="4" t="s">
        <v>325</v>
      </c>
    </row>
    <row r="8" spans="1:5">
      <c r="A8" s="4" t="s">
        <v>326</v>
      </c>
      <c r="B8" s="9" t="n">
        <v>321.82</v>
      </c>
    </row>
    <row r="9" spans="1:5">
      <c r="A9" s="4" t="s">
        <v>327</v>
      </c>
    </row>
    <row r="10" spans="1:5">
      <c r="A10" s="3" t="s">
        <v>320</v>
      </c>
    </row>
    <row r="11" spans="1:5">
      <c r="A11" s="4" t="s">
        <v>104</v>
      </c>
      <c r="C11" s="4" t="s">
        <v>105</v>
      </c>
    </row>
    <row r="12" spans="1:5">
      <c r="A12" s="4" t="s">
        <v>328</v>
      </c>
    </row>
    <row r="13" spans="1:5">
      <c r="A13" s="3" t="s">
        <v>320</v>
      </c>
    </row>
    <row r="14" spans="1:5">
      <c r="A14" s="4" t="s">
        <v>104</v>
      </c>
      <c r="C14" s="4" t="s">
        <v>106</v>
      </c>
    </row>
    <row r="15" spans="1:5">
      <c r="A15" s="4" t="s">
        <v>329</v>
      </c>
    </row>
    <row r="16" spans="1:5">
      <c r="A16" s="3" t="s">
        <v>320</v>
      </c>
    </row>
    <row r="17" spans="1:5">
      <c r="A17" s="4" t="s">
        <v>330</v>
      </c>
      <c r="C17" s="5" t="n">
        <v>83</v>
      </c>
    </row>
    <row r="18" spans="1:5">
      <c r="A18" s="4" t="s">
        <v>331</v>
      </c>
      <c r="C18" s="5" t="n">
        <v>73</v>
      </c>
    </row>
    <row r="19" spans="1:5">
      <c r="A19" s="4" t="s">
        <v>332</v>
      </c>
    </row>
    <row r="20" spans="1:5">
      <c r="A20" s="3" t="s">
        <v>320</v>
      </c>
    </row>
    <row r="21" spans="1:5">
      <c r="A21" s="4" t="s">
        <v>330</v>
      </c>
      <c r="C21"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0</v>
      </c>
    </row>
    <row r="3" spans="1:3">
      <c r="A3" s="3" t="s">
        <v>212</v>
      </c>
    </row>
    <row r="4" spans="1:3">
      <c r="A4" s="4" t="s">
        <v>334</v>
      </c>
      <c r="B4" s="6" t="n">
        <v>349</v>
      </c>
      <c r="C4" s="6" t="n">
        <v>188</v>
      </c>
    </row>
    <row r="5" spans="1:3">
      <c r="A5" s="3" t="s">
        <v>216</v>
      </c>
    </row>
    <row r="6" spans="1:3">
      <c r="A6" s="4" t="s">
        <v>335</v>
      </c>
      <c r="B6" s="6" t="n">
        <v>2936</v>
      </c>
      <c r="C6" s="6" t="n">
        <v>2449</v>
      </c>
    </row>
    <row r="7" spans="1:3">
      <c r="A7" s="4" t="s">
        <v>336</v>
      </c>
    </row>
    <row r="8" spans="1:3">
      <c r="A8" s="3" t="s">
        <v>221</v>
      </c>
    </row>
    <row r="9" spans="1:3">
      <c r="A9" s="4" t="s">
        <v>337</v>
      </c>
      <c r="B9" s="4" t="s">
        <v>338</v>
      </c>
      <c r="C9" s="4" t="s">
        <v>338</v>
      </c>
    </row>
    <row r="10" spans="1:3">
      <c r="A10" s="4" t="s">
        <v>327</v>
      </c>
    </row>
    <row r="11" spans="1:3">
      <c r="A11" s="3" t="s">
        <v>212</v>
      </c>
    </row>
    <row r="12" spans="1:3">
      <c r="A12" s="4" t="s">
        <v>339</v>
      </c>
      <c r="B12" s="4" t="s">
        <v>340</v>
      </c>
    </row>
    <row r="13" spans="1:3">
      <c r="A13" s="4" t="s">
        <v>341</v>
      </c>
    </row>
    <row r="14" spans="1:3">
      <c r="A14" s="3" t="s">
        <v>181</v>
      </c>
    </row>
    <row r="15" spans="1:3">
      <c r="A15" s="4" t="s">
        <v>342</v>
      </c>
      <c r="B15" s="4" t="s">
        <v>343</v>
      </c>
    </row>
    <row r="16" spans="1:3">
      <c r="A16" s="4" t="s">
        <v>344</v>
      </c>
    </row>
    <row r="17" spans="1:3">
      <c r="A17" s="3" t="s">
        <v>181</v>
      </c>
    </row>
    <row r="18" spans="1:3">
      <c r="A18" s="4" t="s">
        <v>342</v>
      </c>
      <c r="B18" s="4" t="s">
        <v>338</v>
      </c>
    </row>
    <row r="19" spans="1:3">
      <c r="A19" s="4" t="s">
        <v>345</v>
      </c>
    </row>
    <row r="20" spans="1:3">
      <c r="A20" s="3" t="s">
        <v>181</v>
      </c>
    </row>
    <row r="21" spans="1:3">
      <c r="A21" s="4" t="s">
        <v>342</v>
      </c>
      <c r="B21" s="4" t="s">
        <v>346</v>
      </c>
    </row>
    <row r="22" spans="1:3">
      <c r="A22" s="4" t="s">
        <v>328</v>
      </c>
    </row>
    <row r="23" spans="1:3">
      <c r="A23" s="3" t="s">
        <v>212</v>
      </c>
    </row>
    <row r="24" spans="1:3">
      <c r="A24" s="4" t="s">
        <v>339</v>
      </c>
      <c r="B24" s="4" t="s">
        <v>347</v>
      </c>
    </row>
    <row r="25" spans="1:3">
      <c r="A25" s="4" t="s">
        <v>348</v>
      </c>
    </row>
    <row r="26" spans="1:3">
      <c r="A26" s="3" t="s">
        <v>181</v>
      </c>
    </row>
    <row r="27" spans="1:3">
      <c r="A27" s="4" t="s">
        <v>342</v>
      </c>
      <c r="B27" s="4" t="s">
        <v>349</v>
      </c>
    </row>
    <row r="28" spans="1:3">
      <c r="A28" s="4" t="s">
        <v>350</v>
      </c>
    </row>
    <row r="29" spans="1:3">
      <c r="A29" s="3" t="s">
        <v>181</v>
      </c>
    </row>
    <row r="30" spans="1:3">
      <c r="A30" s="4" t="s">
        <v>342</v>
      </c>
      <c r="B30" s="4" t="s">
        <v>351</v>
      </c>
    </row>
    <row r="31" spans="1:3">
      <c r="A31" s="4" t="s">
        <v>352</v>
      </c>
    </row>
    <row r="32" spans="1:3">
      <c r="A32" s="3" t="s">
        <v>181</v>
      </c>
    </row>
    <row r="33" spans="1:3">
      <c r="A33" s="4" t="s">
        <v>342</v>
      </c>
      <c r="B33" s="4" t="s">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4"/>
  </cols>
  <sheetData>
    <row r="1" spans="1:6">
      <c r="A1" s="1" t="s">
        <v>353</v>
      </c>
      <c r="B1" s="2" t="s">
        <v>354</v>
      </c>
      <c r="C1" s="2" t="s">
        <v>1</v>
      </c>
    </row>
    <row r="2" spans="1:6">
      <c r="B2" s="2" t="s">
        <v>355</v>
      </c>
      <c r="C2" s="2" t="s">
        <v>356</v>
      </c>
      <c r="D2" s="2" t="s">
        <v>357</v>
      </c>
      <c r="E2" s="2" t="s">
        <v>358</v>
      </c>
      <c r="F2" s="2" t="s">
        <v>359</v>
      </c>
    </row>
    <row r="3" spans="1:6">
      <c r="A3" s="3" t="s">
        <v>227</v>
      </c>
    </row>
    <row r="4" spans="1:6">
      <c r="A4" s="4" t="s">
        <v>360</v>
      </c>
      <c r="C4" s="6" t="n">
        <v>7000</v>
      </c>
    </row>
    <row r="5" spans="1:6">
      <c r="A5" s="3" t="s">
        <v>361</v>
      </c>
    </row>
    <row r="6" spans="1:6">
      <c r="A6" s="4" t="s">
        <v>362</v>
      </c>
      <c r="C6" s="4" t="s">
        <v>363</v>
      </c>
    </row>
    <row r="7" spans="1:6">
      <c r="A7" s="4" t="s">
        <v>364</v>
      </c>
      <c r="C7" s="6" t="n">
        <v>757</v>
      </c>
      <c r="D7" s="6" t="n">
        <v>627</v>
      </c>
      <c r="E7" s="6" t="n">
        <v>511</v>
      </c>
    </row>
    <row r="8" spans="1:6">
      <c r="A8" s="3" t="s">
        <v>240</v>
      </c>
    </row>
    <row r="9" spans="1:6">
      <c r="A9" s="4" t="s">
        <v>365</v>
      </c>
      <c r="C9" s="5" t="n">
        <v>7189</v>
      </c>
      <c r="D9" s="5" t="n">
        <v>4887</v>
      </c>
    </row>
    <row r="10" spans="1:6">
      <c r="A10" s="3" t="s">
        <v>366</v>
      </c>
    </row>
    <row r="11" spans="1:6">
      <c r="A11" s="4" t="s">
        <v>367</v>
      </c>
      <c r="C11" s="5" t="n">
        <v>43560</v>
      </c>
      <c r="D11" s="5" t="n">
        <v>33497</v>
      </c>
      <c r="E11" s="5" t="n">
        <v>24478</v>
      </c>
    </row>
    <row r="12" spans="1:6">
      <c r="A12" s="4" t="s">
        <v>368</v>
      </c>
      <c r="C12" s="6" t="n">
        <v>16485</v>
      </c>
      <c r="D12" s="6" t="n">
        <v>13732</v>
      </c>
      <c r="E12" s="6" t="n">
        <v>7380</v>
      </c>
    </row>
    <row r="13" spans="1:6">
      <c r="A13" s="4" t="s">
        <v>369</v>
      </c>
    </row>
    <row r="14" spans="1:6">
      <c r="A14" s="3" t="s">
        <v>234</v>
      </c>
    </row>
    <row r="15" spans="1:6">
      <c r="A15" s="4" t="s">
        <v>370</v>
      </c>
      <c r="B15" s="5" t="n">
        <v>2</v>
      </c>
    </row>
    <row r="16" spans="1:6">
      <c r="A16" s="4" t="s">
        <v>371</v>
      </c>
      <c r="C16" s="5" t="n">
        <v>1</v>
      </c>
    </row>
    <row r="17" spans="1:6">
      <c r="A17" s="4" t="s">
        <v>372</v>
      </c>
    </row>
    <row r="18" spans="1:6">
      <c r="A18" s="3" t="s">
        <v>234</v>
      </c>
    </row>
    <row r="19" spans="1:6">
      <c r="A19" s="4" t="s">
        <v>370</v>
      </c>
      <c r="F19" s="5" t="n">
        <v>2</v>
      </c>
    </row>
    <row r="20" spans="1:6">
      <c r="A20" s="4" t="s">
        <v>327</v>
      </c>
    </row>
    <row r="21" spans="1:6">
      <c r="A21" s="3" t="s">
        <v>366</v>
      </c>
    </row>
    <row r="22" spans="1:6">
      <c r="A22" s="4" t="s">
        <v>373</v>
      </c>
      <c r="C22" s="4" t="s">
        <v>374</v>
      </c>
    </row>
    <row r="23" spans="1:6">
      <c r="A23" s="4" t="s">
        <v>328</v>
      </c>
    </row>
    <row r="24" spans="1:6">
      <c r="A24" s="3" t="s">
        <v>366</v>
      </c>
    </row>
    <row r="25" spans="1:6">
      <c r="A25" s="4" t="s">
        <v>373</v>
      </c>
      <c r="C25" s="4" t="s">
        <v>375</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76</v>
      </c>
      <c r="B1" s="2" t="s">
        <v>377</v>
      </c>
      <c r="C1" s="2" t="s">
        <v>2</v>
      </c>
      <c r="D1" s="2" t="s">
        <v>30</v>
      </c>
      <c r="E1" s="2" t="s">
        <v>83</v>
      </c>
    </row>
    <row r="2" spans="1:5">
      <c r="A2" s="3" t="s">
        <v>378</v>
      </c>
    </row>
    <row r="3" spans="1:5">
      <c r="A3" s="4" t="s">
        <v>137</v>
      </c>
      <c r="B3" s="5" t="n">
        <v>10147025</v>
      </c>
    </row>
    <row r="4" spans="1:5">
      <c r="A4" s="4" t="s">
        <v>77</v>
      </c>
      <c r="B4" s="7" t="n">
        <v>0.001</v>
      </c>
    </row>
    <row r="5" spans="1:5">
      <c r="A5" s="4" t="s">
        <v>379</v>
      </c>
      <c r="B5" s="6" t="n">
        <v>192000</v>
      </c>
    </row>
    <row r="6" spans="1:5">
      <c r="A6" s="4" t="s">
        <v>160</v>
      </c>
      <c r="B6" s="6" t="n">
        <v>192000</v>
      </c>
      <c r="C6" s="6" t="n">
        <v>197500</v>
      </c>
      <c r="D6" s="6" t="n">
        <v>98334</v>
      </c>
      <c r="E6" s="6" t="n">
        <v>1667</v>
      </c>
    </row>
    <row r="7" spans="1:5">
      <c r="A7" s="4" t="s">
        <v>380</v>
      </c>
      <c r="C7" s="6" t="n">
        <v>5442</v>
      </c>
      <c r="D7" s="6" t="n">
        <v>1813</v>
      </c>
    </row>
    <row r="8" spans="1:5">
      <c r="A8" s="4" t="s">
        <v>381</v>
      </c>
    </row>
    <row r="9" spans="1:5">
      <c r="A9" s="3" t="s">
        <v>254</v>
      </c>
    </row>
    <row r="10" spans="1:5">
      <c r="A10" s="4" t="s">
        <v>382</v>
      </c>
      <c r="C10" s="4" t="s">
        <v>346</v>
      </c>
    </row>
    <row r="11" spans="1:5">
      <c r="A11" s="4" t="s">
        <v>383</v>
      </c>
    </row>
    <row r="12" spans="1:5">
      <c r="A12" s="3" t="s">
        <v>254</v>
      </c>
    </row>
    <row r="13" spans="1:5">
      <c r="A13" s="4" t="s">
        <v>382</v>
      </c>
      <c r="C13" s="4" t="s">
        <v>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384767</v>
      </c>
      <c r="C4" s="6" t="n">
        <v>1050759</v>
      </c>
      <c r="D4" s="6" t="n">
        <v>784012</v>
      </c>
    </row>
    <row r="5" spans="1:4">
      <c r="A5" s="4" t="s">
        <v>86</v>
      </c>
      <c r="B5" s="5" t="n">
        <v>812203</v>
      </c>
      <c r="C5" s="5" t="n">
        <v>621497</v>
      </c>
      <c r="D5" s="5" t="n">
        <v>471390</v>
      </c>
    </row>
    <row r="6" spans="1:4">
      <c r="A6" s="4" t="s">
        <v>87</v>
      </c>
      <c r="B6" s="5" t="n">
        <v>572564</v>
      </c>
      <c r="C6" s="5" t="n">
        <v>429262</v>
      </c>
      <c r="D6" s="5" t="n">
        <v>312622</v>
      </c>
    </row>
    <row r="7" spans="1:4">
      <c r="A7" s="3" t="s">
        <v>88</v>
      </c>
    </row>
    <row r="8" spans="1:4">
      <c r="A8" s="4" t="s">
        <v>89</v>
      </c>
      <c r="B8" s="5" t="n">
        <v>353647</v>
      </c>
      <c r="C8" s="5" t="n">
        <v>271876</v>
      </c>
      <c r="D8" s="5" t="n">
        <v>202637</v>
      </c>
    </row>
    <row r="9" spans="1:4">
      <c r="A9" s="4" t="s">
        <v>90</v>
      </c>
      <c r="B9" s="5" t="n">
        <v>84661</v>
      </c>
      <c r="C9" s="5" t="n">
        <v>64025</v>
      </c>
      <c r="D9" s="5" t="n">
        <v>49917</v>
      </c>
    </row>
    <row r="10" spans="1:4">
      <c r="A10" s="4" t="s">
        <v>91</v>
      </c>
      <c r="B10" s="5" t="n">
        <v>16485</v>
      </c>
      <c r="C10" s="5" t="n">
        <v>13732</v>
      </c>
      <c r="D10" s="5" t="n">
        <v>7380</v>
      </c>
    </row>
    <row r="11" spans="1:4">
      <c r="A11" s="4" t="s">
        <v>92</v>
      </c>
      <c r="C11" s="5" t="n">
        <v>10500</v>
      </c>
    </row>
    <row r="12" spans="1:4">
      <c r="A12" s="4" t="s">
        <v>93</v>
      </c>
      <c r="D12" s="5" t="n">
        <v>296</v>
      </c>
    </row>
    <row r="13" spans="1:4">
      <c r="A13" s="4" t="s">
        <v>94</v>
      </c>
      <c r="B13" s="5" t="n">
        <v>454793</v>
      </c>
      <c r="C13" s="5" t="n">
        <v>360133</v>
      </c>
      <c r="D13" s="5" t="n">
        <v>260230</v>
      </c>
    </row>
    <row r="14" spans="1:4">
      <c r="A14" s="4" t="s">
        <v>95</v>
      </c>
      <c r="B14" s="5" t="n">
        <v>117771</v>
      </c>
      <c r="C14" s="5" t="n">
        <v>69129</v>
      </c>
      <c r="D14" s="5" t="n">
        <v>52392</v>
      </c>
    </row>
    <row r="15" spans="1:4">
      <c r="A15" s="4" t="s">
        <v>96</v>
      </c>
      <c r="B15" s="5" t="n">
        <v>13777</v>
      </c>
      <c r="C15" s="5" t="n">
        <v>12803</v>
      </c>
      <c r="D15" s="5" t="n">
        <v>9386</v>
      </c>
    </row>
    <row r="16" spans="1:4">
      <c r="A16" s="4" t="s">
        <v>97</v>
      </c>
      <c r="B16" s="5" t="n">
        <v>5442</v>
      </c>
      <c r="C16" s="5" t="n">
        <v>1813</v>
      </c>
    </row>
    <row r="17" spans="1:4">
      <c r="A17" s="4" t="s">
        <v>98</v>
      </c>
      <c r="B17" s="5" t="n">
        <v>98552</v>
      </c>
      <c r="C17" s="5" t="n">
        <v>54513</v>
      </c>
      <c r="D17" s="5" t="n">
        <v>43006</v>
      </c>
    </row>
    <row r="18" spans="1:4">
      <c r="A18" s="4" t="s">
        <v>99</v>
      </c>
      <c r="B18" s="5" t="n">
        <v>-4236</v>
      </c>
      <c r="C18" s="5" t="n">
        <v>11474</v>
      </c>
      <c r="D18" s="5" t="n">
        <v>16199</v>
      </c>
    </row>
    <row r="19" spans="1:4">
      <c r="A19" s="4" t="s">
        <v>100</v>
      </c>
      <c r="B19" s="6" t="n">
        <v>102788</v>
      </c>
      <c r="C19" s="6" t="n">
        <v>43039</v>
      </c>
      <c r="D19" s="6" t="n">
        <v>26807</v>
      </c>
    </row>
    <row r="20" spans="1:4">
      <c r="A20" s="4" t="s">
        <v>101</v>
      </c>
      <c r="B20" s="8" t="n">
        <v>1.13</v>
      </c>
      <c r="C20" s="8" t="n">
        <v>0.52</v>
      </c>
      <c r="D20" s="8" t="n">
        <v>0.32</v>
      </c>
    </row>
    <row r="21" spans="1:4">
      <c r="A21" s="4" t="s">
        <v>102</v>
      </c>
      <c r="B21" s="8" t="n">
        <v>1.03</v>
      </c>
      <c r="C21" s="8" t="n">
        <v>0.49</v>
      </c>
      <c r="D21" s="8" t="n">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85</v>
      </c>
      <c r="B1" s="2" t="s">
        <v>386</v>
      </c>
      <c r="J1" s="2" t="s">
        <v>1</v>
      </c>
    </row>
    <row r="2" spans="1:12">
      <c r="B2" s="2" t="s">
        <v>387</v>
      </c>
      <c r="C2" s="2" t="s">
        <v>388</v>
      </c>
      <c r="D2" s="2" t="s">
        <v>389</v>
      </c>
      <c r="E2" s="2" t="s">
        <v>390</v>
      </c>
      <c r="F2" s="2" t="s">
        <v>357</v>
      </c>
      <c r="G2" s="2" t="s">
        <v>391</v>
      </c>
      <c r="H2" s="2" t="s">
        <v>392</v>
      </c>
      <c r="I2" s="2" t="s">
        <v>393</v>
      </c>
      <c r="J2" s="2" t="s">
        <v>394</v>
      </c>
      <c r="K2" s="2" t="s">
        <v>357</v>
      </c>
      <c r="L2" s="2" t="s">
        <v>358</v>
      </c>
    </row>
    <row r="3" spans="1:12">
      <c r="A3" s="3" t="s">
        <v>395</v>
      </c>
    </row>
    <row r="4" spans="1:12">
      <c r="A4" s="4" t="s">
        <v>321</v>
      </c>
      <c r="J4" s="5" t="n">
        <v>1</v>
      </c>
    </row>
    <row r="5" spans="1:12">
      <c r="A5" s="4" t="s">
        <v>85</v>
      </c>
      <c r="B5" s="6" t="n">
        <v>389501</v>
      </c>
      <c r="C5" s="6" t="n">
        <v>343923</v>
      </c>
      <c r="D5" s="6" t="n">
        <v>344047</v>
      </c>
      <c r="E5" s="6" t="n">
        <v>307296</v>
      </c>
      <c r="F5" s="6" t="n">
        <v>278294</v>
      </c>
      <c r="G5" s="6" t="n">
        <v>271311</v>
      </c>
      <c r="H5" s="6" t="n">
        <v>265853</v>
      </c>
      <c r="I5" s="6" t="n">
        <v>235301</v>
      </c>
      <c r="J5" s="6" t="n">
        <v>1384767</v>
      </c>
      <c r="K5" s="6" t="n">
        <v>1050759</v>
      </c>
      <c r="L5" s="6" t="n">
        <v>784012</v>
      </c>
    </row>
    <row r="6" spans="1:12">
      <c r="A6" s="4" t="s">
        <v>396</v>
      </c>
      <c r="J6" s="4" t="s">
        <v>397</v>
      </c>
      <c r="K6" s="4" t="s">
        <v>397</v>
      </c>
      <c r="L6" s="4" t="s">
        <v>397</v>
      </c>
    </row>
    <row r="7" spans="1:12">
      <c r="A7" s="4" t="s">
        <v>398</v>
      </c>
    </row>
    <row r="8" spans="1:12">
      <c r="A8" s="3" t="s">
        <v>395</v>
      </c>
    </row>
    <row r="9" spans="1:12">
      <c r="A9" s="4" t="s">
        <v>85</v>
      </c>
      <c r="J9" s="6" t="n">
        <v>419745</v>
      </c>
      <c r="K9" s="6" t="n">
        <v>325433</v>
      </c>
      <c r="L9" s="6" t="n">
        <v>244902</v>
      </c>
    </row>
    <row r="10" spans="1:12">
      <c r="A10" s="4" t="s">
        <v>396</v>
      </c>
      <c r="J10" s="4" t="s">
        <v>399</v>
      </c>
      <c r="K10" s="4" t="s">
        <v>400</v>
      </c>
      <c r="L10" s="4" t="s">
        <v>400</v>
      </c>
    </row>
    <row r="11" spans="1:12">
      <c r="A11" s="4" t="s">
        <v>401</v>
      </c>
    </row>
    <row r="12" spans="1:12">
      <c r="A12" s="3" t="s">
        <v>395</v>
      </c>
    </row>
    <row r="13" spans="1:12">
      <c r="A13" s="4" t="s">
        <v>85</v>
      </c>
      <c r="J13" s="6" t="n">
        <v>257684</v>
      </c>
      <c r="K13" s="6" t="n">
        <v>188371</v>
      </c>
      <c r="L13" s="6" t="n">
        <v>138442</v>
      </c>
    </row>
    <row r="14" spans="1:12">
      <c r="A14" s="4" t="s">
        <v>396</v>
      </c>
      <c r="J14" s="4" t="s">
        <v>402</v>
      </c>
      <c r="K14" s="4" t="s">
        <v>403</v>
      </c>
      <c r="L14" s="4" t="s">
        <v>403</v>
      </c>
    </row>
    <row r="15" spans="1:12">
      <c r="A15" s="4" t="s">
        <v>404</v>
      </c>
    </row>
    <row r="16" spans="1:12">
      <c r="A16" s="3" t="s">
        <v>395</v>
      </c>
    </row>
    <row r="17" spans="1:12">
      <c r="A17" s="4" t="s">
        <v>85</v>
      </c>
      <c r="J17" s="6" t="n">
        <v>217427</v>
      </c>
      <c r="K17" s="6" t="n">
        <v>165330</v>
      </c>
      <c r="L17" s="6" t="n">
        <v>124162</v>
      </c>
    </row>
    <row r="18" spans="1:12">
      <c r="A18" s="4" t="s">
        <v>396</v>
      </c>
      <c r="J18" s="4" t="s">
        <v>405</v>
      </c>
      <c r="K18" s="4" t="s">
        <v>405</v>
      </c>
      <c r="L18" s="4" t="s">
        <v>405</v>
      </c>
    </row>
    <row r="19" spans="1:12">
      <c r="A19" s="4" t="s">
        <v>406</v>
      </c>
    </row>
    <row r="20" spans="1:12">
      <c r="A20" s="3" t="s">
        <v>395</v>
      </c>
    </row>
    <row r="21" spans="1:12">
      <c r="A21" s="4" t="s">
        <v>85</v>
      </c>
      <c r="J21" s="6" t="n">
        <v>208238</v>
      </c>
      <c r="K21" s="6" t="n">
        <v>131447</v>
      </c>
      <c r="L21" s="6" t="n">
        <v>77586</v>
      </c>
    </row>
    <row r="22" spans="1:12">
      <c r="A22" s="4" t="s">
        <v>396</v>
      </c>
      <c r="J22" s="4" t="s">
        <v>407</v>
      </c>
      <c r="K22" s="4" t="s">
        <v>408</v>
      </c>
      <c r="L22" s="4" t="s">
        <v>409</v>
      </c>
    </row>
    <row r="23" spans="1:12">
      <c r="A23" s="4" t="s">
        <v>410</v>
      </c>
    </row>
    <row r="24" spans="1:12">
      <c r="A24" s="3" t="s">
        <v>395</v>
      </c>
    </row>
    <row r="25" spans="1:12">
      <c r="A25" s="4" t="s">
        <v>85</v>
      </c>
      <c r="J25" s="6" t="n">
        <v>167152</v>
      </c>
      <c r="K25" s="6" t="n">
        <v>142751</v>
      </c>
      <c r="L25" s="6" t="n">
        <v>116999</v>
      </c>
    </row>
    <row r="26" spans="1:12">
      <c r="A26" s="4" t="s">
        <v>396</v>
      </c>
      <c r="J26" s="4" t="s">
        <v>408</v>
      </c>
      <c r="K26" s="4" t="s">
        <v>411</v>
      </c>
      <c r="L26" s="4" t="s">
        <v>407</v>
      </c>
    </row>
    <row r="27" spans="1:12">
      <c r="A27" s="4" t="s">
        <v>412</v>
      </c>
    </row>
    <row r="28" spans="1:12">
      <c r="A28" s="3" t="s">
        <v>395</v>
      </c>
    </row>
    <row r="29" spans="1:12">
      <c r="A29" s="4" t="s">
        <v>85</v>
      </c>
      <c r="J29" s="6" t="n">
        <v>104670</v>
      </c>
      <c r="K29" s="6" t="n">
        <v>90866</v>
      </c>
      <c r="L29" s="6" t="n">
        <v>78294</v>
      </c>
    </row>
    <row r="30" spans="1:12">
      <c r="A30" s="4" t="s">
        <v>396</v>
      </c>
      <c r="J30" s="4" t="s">
        <v>413</v>
      </c>
      <c r="K30" s="4" t="s">
        <v>414</v>
      </c>
      <c r="L30" s="4" t="s">
        <v>409</v>
      </c>
    </row>
    <row r="31" spans="1:12">
      <c r="A31" s="4" t="s">
        <v>415</v>
      </c>
    </row>
    <row r="32" spans="1:12">
      <c r="A32" s="3" t="s">
        <v>395</v>
      </c>
    </row>
    <row r="33" spans="1:12">
      <c r="A33" s="4" t="s">
        <v>85</v>
      </c>
      <c r="J33" s="6" t="n">
        <v>9851</v>
      </c>
      <c r="K33" s="6" t="n">
        <v>6561</v>
      </c>
      <c r="L33" s="6" t="n">
        <v>362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0</v>
      </c>
      <c r="D1" s="2" t="s">
        <v>83</v>
      </c>
    </row>
    <row r="2" spans="1:4">
      <c r="A2" s="3" t="s">
        <v>417</v>
      </c>
    </row>
    <row r="3" spans="1:4">
      <c r="A3" s="4" t="s">
        <v>64</v>
      </c>
      <c r="B3" s="6" t="n">
        <v>119550</v>
      </c>
      <c r="C3" s="6" t="n">
        <v>16754</v>
      </c>
    </row>
    <row r="4" spans="1:4">
      <c r="A4" s="4" t="s">
        <v>62</v>
      </c>
      <c r="B4" s="6" t="n">
        <v>323419</v>
      </c>
      <c r="C4" s="6" t="n">
        <v>117270</v>
      </c>
    </row>
    <row r="5" spans="1:4">
      <c r="A5" s="4" t="s">
        <v>418</v>
      </c>
    </row>
    <row r="6" spans="1:4">
      <c r="A6" s="3" t="s">
        <v>417</v>
      </c>
    </row>
    <row r="7" spans="1:4">
      <c r="A7" s="4" t="s">
        <v>64</v>
      </c>
      <c r="D7" s="6" t="n">
        <v>-148</v>
      </c>
    </row>
    <row r="8" spans="1:4">
      <c r="A8" s="4" t="s">
        <v>62</v>
      </c>
      <c r="D8" s="6" t="n">
        <v>2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9</v>
      </c>
      <c r="B1" s="2" t="s">
        <v>2</v>
      </c>
      <c r="C1" s="2" t="s">
        <v>30</v>
      </c>
    </row>
    <row r="2" spans="1:3">
      <c r="A2" s="3" t="s">
        <v>179</v>
      </c>
    </row>
    <row r="3" spans="1:3">
      <c r="A3" s="4" t="s">
        <v>420</v>
      </c>
      <c r="B3" s="6" t="n">
        <v>17218</v>
      </c>
      <c r="C3" s="6" t="n">
        <v>14799</v>
      </c>
    </row>
    <row r="4" spans="1:3">
      <c r="A4" s="4" t="s">
        <v>421</v>
      </c>
      <c r="B4" s="5" t="n">
        <v>178</v>
      </c>
      <c r="C4" s="5" t="n">
        <v>13642</v>
      </c>
    </row>
    <row r="5" spans="1:3">
      <c r="A5" s="4" t="s">
        <v>151</v>
      </c>
      <c r="B5" s="5" t="n">
        <v>57151</v>
      </c>
      <c r="C5" s="5" t="n">
        <v>33064</v>
      </c>
    </row>
    <row r="6" spans="1:3">
      <c r="A6" s="4" t="s">
        <v>47</v>
      </c>
      <c r="B6" s="6" t="n">
        <v>74547</v>
      </c>
      <c r="C6" s="6" t="n">
        <v>61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2</v>
      </c>
      <c r="B1" s="2" t="s">
        <v>1</v>
      </c>
    </row>
    <row r="2" spans="1:4">
      <c r="B2" s="2" t="s">
        <v>2</v>
      </c>
      <c r="C2" s="2" t="s">
        <v>30</v>
      </c>
      <c r="D2" s="2" t="s">
        <v>83</v>
      </c>
    </row>
    <row r="3" spans="1:4">
      <c r="A3" s="3" t="s">
        <v>423</v>
      </c>
    </row>
    <row r="4" spans="1:4">
      <c r="A4" s="4" t="s">
        <v>424</v>
      </c>
      <c r="B4" s="6" t="n">
        <v>325658</v>
      </c>
      <c r="C4" s="6" t="n">
        <v>220712</v>
      </c>
    </row>
    <row r="5" spans="1:4">
      <c r="A5" s="4" t="s">
        <v>425</v>
      </c>
      <c r="B5" s="5" t="n">
        <v>104706</v>
      </c>
      <c r="C5" s="5" t="n">
        <v>70241</v>
      </c>
    </row>
    <row r="6" spans="1:4">
      <c r="A6" s="4" t="s">
        <v>38</v>
      </c>
      <c r="B6" s="5" t="n">
        <v>220952</v>
      </c>
      <c r="C6" s="5" t="n">
        <v>150471</v>
      </c>
    </row>
    <row r="7" spans="1:4">
      <c r="A7" s="4" t="s">
        <v>144</v>
      </c>
      <c r="B7" s="5" t="n">
        <v>36255</v>
      </c>
      <c r="C7" s="5" t="n">
        <v>27459</v>
      </c>
      <c r="D7" s="6" t="n">
        <v>18531</v>
      </c>
    </row>
    <row r="8" spans="1:4">
      <c r="A8" s="4" t="s">
        <v>426</v>
      </c>
    </row>
    <row r="9" spans="1:4">
      <c r="A9" s="3" t="s">
        <v>423</v>
      </c>
    </row>
    <row r="10" spans="1:4">
      <c r="A10" s="4" t="s">
        <v>424</v>
      </c>
      <c r="B10" s="5" t="n">
        <v>126821</v>
      </c>
      <c r="C10" s="5" t="n">
        <v>90787</v>
      </c>
    </row>
    <row r="11" spans="1:4">
      <c r="A11" s="4" t="s">
        <v>427</v>
      </c>
    </row>
    <row r="12" spans="1:4">
      <c r="A12" s="3" t="s">
        <v>423</v>
      </c>
    </row>
    <row r="13" spans="1:4">
      <c r="A13" s="4" t="s">
        <v>424</v>
      </c>
      <c r="B13" s="5" t="n">
        <v>141174</v>
      </c>
      <c r="C13" s="5" t="n">
        <v>89226</v>
      </c>
    </row>
    <row r="14" spans="1:4">
      <c r="A14" s="4" t="s">
        <v>428</v>
      </c>
    </row>
    <row r="15" spans="1:4">
      <c r="A15" s="3" t="s">
        <v>423</v>
      </c>
    </row>
    <row r="16" spans="1:4">
      <c r="A16" s="4" t="s">
        <v>424</v>
      </c>
      <c r="B16" s="5" t="n">
        <v>52687</v>
      </c>
      <c r="C16" s="6" t="n">
        <v>40699</v>
      </c>
    </row>
    <row r="17" spans="1:4">
      <c r="A17" s="4" t="s">
        <v>429</v>
      </c>
    </row>
    <row r="18" spans="1:4">
      <c r="A18" s="3" t="s">
        <v>423</v>
      </c>
    </row>
    <row r="19" spans="1:4">
      <c r="A19" s="4" t="s">
        <v>424</v>
      </c>
      <c r="B19" s="6" t="n">
        <v>49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0</v>
      </c>
      <c r="B1" s="2" t="s">
        <v>1</v>
      </c>
    </row>
    <row r="2" spans="1:4">
      <c r="B2" s="2" t="s">
        <v>2</v>
      </c>
      <c r="C2" s="2" t="s">
        <v>30</v>
      </c>
      <c r="D2" s="2" t="s">
        <v>83</v>
      </c>
    </row>
    <row r="3" spans="1:4">
      <c r="A3" s="3" t="s">
        <v>431</v>
      </c>
    </row>
    <row r="4" spans="1:4">
      <c r="A4" s="4" t="s">
        <v>432</v>
      </c>
      <c r="B4" s="6" t="n">
        <v>-226</v>
      </c>
      <c r="C4" s="6" t="n">
        <v>-194</v>
      </c>
    </row>
    <row r="5" spans="1:4">
      <c r="A5" s="4" t="s">
        <v>117</v>
      </c>
      <c r="B5" s="5" t="n">
        <v>109588</v>
      </c>
      <c r="C5" s="5" t="n">
        <v>109588</v>
      </c>
    </row>
    <row r="6" spans="1:4">
      <c r="A6" s="4" t="s">
        <v>433</v>
      </c>
      <c r="B6" s="5" t="n">
        <v>32</v>
      </c>
      <c r="C6" s="5" t="n">
        <v>32</v>
      </c>
      <c r="D6" s="6" t="n">
        <v>327</v>
      </c>
    </row>
    <row r="7" spans="1:4">
      <c r="A7" s="4" t="s">
        <v>434</v>
      </c>
    </row>
    <row r="8" spans="1:4">
      <c r="A8" s="3" t="s">
        <v>431</v>
      </c>
    </row>
    <row r="9" spans="1:4">
      <c r="A9" s="4" t="s">
        <v>435</v>
      </c>
      <c r="B9" s="6" t="n">
        <v>109269</v>
      </c>
      <c r="C9" s="6" t="n">
        <v>109269</v>
      </c>
    </row>
    <row r="10" spans="1:4">
      <c r="A10" s="4" t="s">
        <v>336</v>
      </c>
    </row>
    <row r="11" spans="1:4">
      <c r="A11" s="3" t="s">
        <v>431</v>
      </c>
    </row>
    <row r="12" spans="1:4">
      <c r="A12" s="4" t="s">
        <v>436</v>
      </c>
      <c r="B12" s="4" t="s">
        <v>338</v>
      </c>
      <c r="C12" s="4" t="s">
        <v>338</v>
      </c>
    </row>
    <row r="13" spans="1:4">
      <c r="A13" s="4" t="s">
        <v>435</v>
      </c>
      <c r="B13" s="6" t="n">
        <v>319</v>
      </c>
      <c r="C13" s="6" t="n">
        <v>319</v>
      </c>
    </row>
    <row r="14" spans="1:4">
      <c r="A14" s="4" t="s">
        <v>432</v>
      </c>
      <c r="B14" s="6" t="n">
        <v>-226</v>
      </c>
      <c r="C14" s="6" t="n">
        <v>-1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37</v>
      </c>
      <c r="B1" s="2" t="s">
        <v>387</v>
      </c>
    </row>
    <row r="2" spans="1:2">
      <c r="A2" s="3" t="s">
        <v>438</v>
      </c>
    </row>
    <row r="3" spans="1:2">
      <c r="A3" s="5" t="n">
        <v>2018</v>
      </c>
      <c r="B3" s="6" t="n">
        <v>32</v>
      </c>
    </row>
    <row r="4" spans="1:2">
      <c r="A4" s="5" t="n">
        <v>2019</v>
      </c>
      <c r="B4" s="5" t="n">
        <v>32</v>
      </c>
    </row>
    <row r="5" spans="1:2">
      <c r="A5" s="5" t="n">
        <v>2020</v>
      </c>
      <c r="B5" s="6"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9</v>
      </c>
      <c r="B1" s="2" t="s">
        <v>1</v>
      </c>
    </row>
    <row r="2" spans="1:4">
      <c r="B2" s="2" t="s">
        <v>2</v>
      </c>
      <c r="C2" s="2" t="s">
        <v>30</v>
      </c>
      <c r="D2" s="2" t="s">
        <v>83</v>
      </c>
    </row>
    <row r="3" spans="1:4">
      <c r="A3" s="3" t="s">
        <v>440</v>
      </c>
    </row>
    <row r="4" spans="1:4">
      <c r="A4" s="4" t="s">
        <v>441</v>
      </c>
      <c r="B4" s="6" t="n">
        <v>-4097</v>
      </c>
      <c r="C4" s="6" t="n">
        <v>14588</v>
      </c>
      <c r="D4" s="6" t="n">
        <v>13183</v>
      </c>
    </row>
    <row r="5" spans="1:4">
      <c r="A5" s="4" t="s">
        <v>442</v>
      </c>
      <c r="B5" s="5" t="n">
        <v>479</v>
      </c>
      <c r="C5" s="5" t="n">
        <v>2422</v>
      </c>
      <c r="D5" s="5" t="n">
        <v>2552</v>
      </c>
    </row>
    <row r="6" spans="1:4">
      <c r="A6" s="4" t="s">
        <v>443</v>
      </c>
      <c r="B6" s="5" t="n">
        <v>-3618</v>
      </c>
      <c r="C6" s="5" t="n">
        <v>17010</v>
      </c>
      <c r="D6" s="5" t="n">
        <v>15735</v>
      </c>
    </row>
    <row r="7" spans="1:4">
      <c r="A7" s="3" t="s">
        <v>444</v>
      </c>
    </row>
    <row r="8" spans="1:4">
      <c r="A8" s="4" t="s">
        <v>441</v>
      </c>
      <c r="B8" s="5" t="n">
        <v>-250</v>
      </c>
      <c r="C8" s="5" t="n">
        <v>-4765</v>
      </c>
      <c r="D8" s="5" t="n">
        <v>553</v>
      </c>
    </row>
    <row r="9" spans="1:4">
      <c r="A9" s="4" t="s">
        <v>442</v>
      </c>
      <c r="B9" s="5" t="n">
        <v>-368</v>
      </c>
      <c r="C9" s="5" t="n">
        <v>-771</v>
      </c>
      <c r="D9" s="5" t="n">
        <v>-89</v>
      </c>
    </row>
    <row r="10" spans="1:4">
      <c r="A10" s="4" t="s">
        <v>445</v>
      </c>
      <c r="B10" s="5" t="n">
        <v>-618</v>
      </c>
      <c r="C10" s="5" t="n">
        <v>-5536</v>
      </c>
      <c r="D10" s="5" t="n">
        <v>464</v>
      </c>
    </row>
    <row r="11" spans="1:4">
      <c r="A11" s="4" t="s">
        <v>99</v>
      </c>
      <c r="B11" s="6" t="n">
        <v>-4236</v>
      </c>
      <c r="C11" s="6" t="n">
        <v>11474</v>
      </c>
      <c r="D11" s="6" t="n">
        <v>161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83</v>
      </c>
    </row>
    <row r="3" spans="1:4">
      <c r="A3" s="3" t="s">
        <v>186</v>
      </c>
    </row>
    <row r="4" spans="1:4">
      <c r="A4" s="4" t="s">
        <v>447</v>
      </c>
      <c r="B4" s="6" t="n">
        <v>34499</v>
      </c>
      <c r="C4" s="6" t="n">
        <v>19080</v>
      </c>
      <c r="D4" s="6" t="n">
        <v>15052</v>
      </c>
    </row>
    <row r="5" spans="1:4">
      <c r="A5" s="4" t="s">
        <v>448</v>
      </c>
      <c r="B5" s="5" t="n">
        <v>-28</v>
      </c>
      <c r="C5" s="5" t="n">
        <v>1073</v>
      </c>
      <c r="D5" s="5" t="n">
        <v>1594</v>
      </c>
    </row>
    <row r="6" spans="1:4">
      <c r="A6" s="4" t="s">
        <v>449</v>
      </c>
      <c r="B6" s="5" t="n">
        <v>-20762</v>
      </c>
    </row>
    <row r="7" spans="1:4">
      <c r="A7" s="4" t="s">
        <v>450</v>
      </c>
      <c r="C7" s="5" t="n">
        <v>-7877</v>
      </c>
    </row>
    <row r="8" spans="1:4">
      <c r="A8" s="4" t="s">
        <v>151</v>
      </c>
      <c r="B8" s="5" t="n">
        <v>691</v>
      </c>
      <c r="C8" s="5" t="n">
        <v>-4</v>
      </c>
      <c r="D8" s="5" t="n">
        <v>113</v>
      </c>
    </row>
    <row r="9" spans="1:4">
      <c r="A9" s="4" t="s">
        <v>451</v>
      </c>
      <c r="B9" s="5" t="n">
        <v>-20071</v>
      </c>
      <c r="C9" s="5" t="n">
        <v>-7881</v>
      </c>
      <c r="D9" s="5" t="n">
        <v>113</v>
      </c>
    </row>
    <row r="10" spans="1:4">
      <c r="A10" s="4" t="s">
        <v>452</v>
      </c>
      <c r="B10" s="5" t="n">
        <v>-17850</v>
      </c>
    </row>
    <row r="11" spans="1:4">
      <c r="A11" s="4" t="s">
        <v>453</v>
      </c>
      <c r="B11" s="5" t="n">
        <v>-786</v>
      </c>
      <c r="C11" s="5" t="n">
        <v>-798</v>
      </c>
      <c r="D11" s="5" t="n">
        <v>-560</v>
      </c>
    </row>
    <row r="12" spans="1:4">
      <c r="A12" s="4" t="s">
        <v>99</v>
      </c>
      <c r="B12" s="6" t="n">
        <v>-4236</v>
      </c>
      <c r="C12" s="6" t="n">
        <v>11474</v>
      </c>
      <c r="D12" s="6" t="n">
        <v>161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455</v>
      </c>
      <c r="C2" s="2" t="s">
        <v>2</v>
      </c>
    </row>
    <row r="3" spans="1:3">
      <c r="A3" s="3" t="s">
        <v>456</v>
      </c>
    </row>
    <row r="4" spans="1:3">
      <c r="A4" s="4" t="s">
        <v>457</v>
      </c>
      <c r="C4" s="4" t="s">
        <v>458</v>
      </c>
    </row>
    <row r="5" spans="1:3">
      <c r="A5" s="4" t="s">
        <v>459</v>
      </c>
      <c r="C5" s="10" t="n">
        <v>-17.9</v>
      </c>
    </row>
    <row r="6" spans="1:3">
      <c r="A6" s="4" t="s">
        <v>460</v>
      </c>
    </row>
    <row r="7" spans="1:3">
      <c r="A7" s="3" t="s">
        <v>456</v>
      </c>
    </row>
    <row r="8" spans="1:3">
      <c r="A8" s="4" t="s">
        <v>457</v>
      </c>
      <c r="B8" s="4" t="s">
        <v>4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4" t="s">
        <v>464</v>
      </c>
      <c r="B3" s="6" t="n">
        <v>8993</v>
      </c>
      <c r="C3" s="6" t="n">
        <v>14342</v>
      </c>
    </row>
    <row r="4" spans="1:3">
      <c r="A4" s="4" t="s">
        <v>55</v>
      </c>
      <c r="B4" s="5" t="n">
        <v>6597</v>
      </c>
      <c r="C4" s="5" t="n">
        <v>7690</v>
      </c>
    </row>
    <row r="5" spans="1:3">
      <c r="A5" s="4" t="s">
        <v>465</v>
      </c>
      <c r="B5" s="5" t="n">
        <v>4111</v>
      </c>
      <c r="C5" s="5" t="n">
        <v>4050</v>
      </c>
    </row>
    <row r="6" spans="1:3">
      <c r="A6" s="4" t="s">
        <v>466</v>
      </c>
      <c r="B6" s="5" t="n">
        <v>3108</v>
      </c>
      <c r="C6" s="5" t="n">
        <v>4179</v>
      </c>
    </row>
    <row r="7" spans="1:3">
      <c r="A7" s="4" t="s">
        <v>467</v>
      </c>
      <c r="B7" s="5" t="n">
        <v>405</v>
      </c>
      <c r="C7" s="5" t="n">
        <v>693</v>
      </c>
    </row>
    <row r="8" spans="1:3">
      <c r="A8" s="4" t="s">
        <v>468</v>
      </c>
      <c r="B8" s="5" t="n">
        <v>648</v>
      </c>
      <c r="C8" s="5" t="n">
        <v>858</v>
      </c>
    </row>
    <row r="9" spans="1:3">
      <c r="A9" s="4" t="s">
        <v>469</v>
      </c>
      <c r="B9" s="5" t="n">
        <v>583</v>
      </c>
      <c r="C9" s="5" t="n">
        <v>5299</v>
      </c>
    </row>
    <row r="10" spans="1:3">
      <c r="A10" s="4" t="s">
        <v>151</v>
      </c>
      <c r="B10" s="5" t="n">
        <v>846</v>
      </c>
      <c r="C10" s="5" t="n">
        <v>47</v>
      </c>
    </row>
    <row r="11" spans="1:3">
      <c r="A11" s="4" t="s">
        <v>470</v>
      </c>
      <c r="B11" s="5" t="n">
        <v>25291</v>
      </c>
      <c r="C11" s="5" t="n">
        <v>37158</v>
      </c>
    </row>
    <row r="12" spans="1:3">
      <c r="A12" s="3" t="s">
        <v>471</v>
      </c>
    </row>
    <row r="13" spans="1:3">
      <c r="A13" s="4" t="s">
        <v>472</v>
      </c>
      <c r="B13" s="5" t="n">
        <v>-26868</v>
      </c>
      <c r="C13" s="5" t="n">
        <v>-41269</v>
      </c>
    </row>
    <row r="14" spans="1:3">
      <c r="A14" s="4" t="s">
        <v>473</v>
      </c>
      <c r="B14" s="5" t="n">
        <v>-24225</v>
      </c>
      <c r="C14" s="5" t="n">
        <v>-23650</v>
      </c>
    </row>
    <row r="15" spans="1:3">
      <c r="A15" s="4" t="s">
        <v>151</v>
      </c>
      <c r="B15" s="5" t="n">
        <v>-1416</v>
      </c>
      <c r="C15" s="5" t="n">
        <v>-504</v>
      </c>
    </row>
    <row r="16" spans="1:3">
      <c r="A16" s="4" t="s">
        <v>474</v>
      </c>
      <c r="B16" s="5" t="n">
        <v>-52509</v>
      </c>
      <c r="C16" s="5" t="n">
        <v>-65423</v>
      </c>
    </row>
    <row r="17" spans="1:3">
      <c r="A17" s="4" t="s">
        <v>475</v>
      </c>
      <c r="B17" s="5" t="n">
        <v>-27218</v>
      </c>
      <c r="C17" s="6" t="n">
        <v>-28265</v>
      </c>
    </row>
    <row r="18" spans="1:3">
      <c r="A18" s="4" t="s">
        <v>476</v>
      </c>
      <c r="B18" s="6" t="n">
        <v>10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3</v>
      </c>
      <c r="B1" s="2" t="s">
        <v>1</v>
      </c>
    </row>
    <row r="2" spans="1:4">
      <c r="B2" s="2" t="s">
        <v>2</v>
      </c>
      <c r="C2" s="2" t="s">
        <v>30</v>
      </c>
      <c r="D2" s="2" t="s">
        <v>83</v>
      </c>
    </row>
    <row r="3" spans="1:4">
      <c r="A3" s="3" t="s">
        <v>84</v>
      </c>
    </row>
    <row r="4" spans="1:4">
      <c r="A4" s="4" t="s">
        <v>104</v>
      </c>
      <c r="B4" s="4" t="s">
        <v>105</v>
      </c>
      <c r="C4" s="4" t="s">
        <v>105</v>
      </c>
      <c r="D4" s="4" t="s">
        <v>1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7</v>
      </c>
      <c r="B1" s="2" t="s">
        <v>2</v>
      </c>
      <c r="C1" s="2" t="s">
        <v>30</v>
      </c>
      <c r="D1" s="2" t="s">
        <v>83</v>
      </c>
    </row>
    <row r="2" spans="1:4">
      <c r="A2" s="3" t="s">
        <v>186</v>
      </c>
    </row>
    <row r="3" spans="1:4">
      <c r="A3" s="4" t="s">
        <v>478</v>
      </c>
      <c r="B3" s="6" t="n">
        <v>0</v>
      </c>
      <c r="C3" s="6" t="n">
        <v>0</v>
      </c>
    </row>
    <row r="4" spans="1:4">
      <c r="A4" s="4" t="s">
        <v>479</v>
      </c>
      <c r="B4" s="5" t="n">
        <v>0</v>
      </c>
      <c r="C4" s="5" t="n">
        <v>0</v>
      </c>
      <c r="D4" s="6" t="n">
        <v>0</v>
      </c>
    </row>
    <row r="5" spans="1:4">
      <c r="A5" s="4" t="s">
        <v>480</v>
      </c>
      <c r="B5" s="6" t="n">
        <v>0</v>
      </c>
      <c r="C5" s="6" t="n">
        <v>0</v>
      </c>
      <c r="D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4" t="s">
        <v>482</v>
      </c>
    </row>
    <row r="3" spans="1:3">
      <c r="A3" s="3" t="s">
        <v>483</v>
      </c>
    </row>
    <row r="4" spans="1:3">
      <c r="A4" s="4" t="s">
        <v>484</v>
      </c>
      <c r="B4" s="6" t="n">
        <v>710</v>
      </c>
      <c r="C4" s="6" t="n">
        <v>2473</v>
      </c>
    </row>
    <row r="5" spans="1:3">
      <c r="A5" s="4" t="s">
        <v>485</v>
      </c>
    </row>
    <row r="6" spans="1:3">
      <c r="A6" s="3" t="s">
        <v>483</v>
      </c>
    </row>
    <row r="7" spans="1:3">
      <c r="A7" s="4" t="s">
        <v>484</v>
      </c>
      <c r="B7" s="5" t="n">
        <v>710</v>
      </c>
    </row>
    <row r="8" spans="1:3">
      <c r="A8" s="4" t="s">
        <v>486</v>
      </c>
    </row>
    <row r="9" spans="1:3">
      <c r="A9" s="3" t="s">
        <v>483</v>
      </c>
    </row>
    <row r="10" spans="1:3">
      <c r="A10" s="4" t="s">
        <v>484</v>
      </c>
      <c r="B10" s="5" t="n">
        <v>710</v>
      </c>
      <c r="C10" s="6" t="n">
        <v>2473</v>
      </c>
    </row>
    <row r="11" spans="1:3">
      <c r="A11" s="4" t="s">
        <v>487</v>
      </c>
    </row>
    <row r="12" spans="1:3">
      <c r="A12" s="3" t="s">
        <v>483</v>
      </c>
    </row>
    <row r="13" spans="1:3">
      <c r="A13" s="4" t="s">
        <v>484</v>
      </c>
      <c r="B13" s="6" t="n">
        <v>7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88</v>
      </c>
      <c r="B1" s="2" t="s">
        <v>1</v>
      </c>
    </row>
    <row r="2" spans="1:4">
      <c r="B2" s="2" t="s">
        <v>356</v>
      </c>
      <c r="C2" s="2" t="s">
        <v>357</v>
      </c>
      <c r="D2" s="2" t="s">
        <v>358</v>
      </c>
    </row>
    <row r="3" spans="1:4">
      <c r="A3" s="4" t="s">
        <v>372</v>
      </c>
    </row>
    <row r="4" spans="1:4">
      <c r="A4" s="3" t="s">
        <v>489</v>
      </c>
    </row>
    <row r="5" spans="1:4">
      <c r="A5" s="4" t="s">
        <v>490</v>
      </c>
      <c r="C5" s="6" t="n">
        <v>100</v>
      </c>
      <c r="D5" s="6" t="n">
        <v>43</v>
      </c>
    </row>
    <row r="6" spans="1:4">
      <c r="A6" s="4" t="s">
        <v>369</v>
      </c>
    </row>
    <row r="7" spans="1:4">
      <c r="A7" s="3" t="s">
        <v>491</v>
      </c>
    </row>
    <row r="8" spans="1:4">
      <c r="A8" s="4" t="s">
        <v>371</v>
      </c>
      <c r="B8" s="5" t="n">
        <v>1</v>
      </c>
    </row>
    <row r="9" spans="1:4">
      <c r="A9" s="4" t="s">
        <v>492</v>
      </c>
      <c r="B9" s="6" t="n">
        <v>154</v>
      </c>
    </row>
    <row r="10" spans="1:4">
      <c r="A10" s="3" t="s">
        <v>489</v>
      </c>
    </row>
    <row r="11" spans="1:4">
      <c r="A11" s="4" t="s">
        <v>490</v>
      </c>
      <c r="B11" s="5" t="n">
        <v>-381</v>
      </c>
      <c r="C11" s="5" t="n">
        <v>176</v>
      </c>
    </row>
    <row r="12" spans="1:4">
      <c r="A12" s="4" t="s">
        <v>493</v>
      </c>
    </row>
    <row r="13" spans="1:4">
      <c r="A13" s="3" t="s">
        <v>491</v>
      </c>
    </row>
    <row r="14" spans="1:4">
      <c r="A14" s="4" t="s">
        <v>494</v>
      </c>
      <c r="C14" s="5" t="n">
        <v>17500</v>
      </c>
    </row>
    <row r="15" spans="1:4">
      <c r="A15" s="4" t="s">
        <v>495</v>
      </c>
    </row>
    <row r="16" spans="1:4">
      <c r="A16" s="3" t="s">
        <v>491</v>
      </c>
    </row>
    <row r="17" spans="1:4">
      <c r="A17" s="4" t="s">
        <v>494</v>
      </c>
      <c r="B17" s="5" t="n">
        <v>102500</v>
      </c>
      <c r="C17" s="5" t="n">
        <v>205000</v>
      </c>
    </row>
    <row r="18" spans="1:4">
      <c r="A18" s="4" t="s">
        <v>496</v>
      </c>
      <c r="B18" s="5" t="n">
        <v>710</v>
      </c>
      <c r="C18" s="5" t="n">
        <v>2473</v>
      </c>
    </row>
    <row r="19" spans="1:4">
      <c r="A19" s="4" t="s">
        <v>497</v>
      </c>
      <c r="B19" s="5" t="n">
        <v>-133</v>
      </c>
      <c r="C19" s="6" t="n">
        <v>176</v>
      </c>
    </row>
    <row r="20" spans="1:4">
      <c r="A20" s="4" t="s">
        <v>498</v>
      </c>
    </row>
    <row r="21" spans="1:4">
      <c r="A21" s="3" t="s">
        <v>491</v>
      </c>
    </row>
    <row r="22" spans="1:4">
      <c r="A22" s="4" t="s">
        <v>494</v>
      </c>
      <c r="B22" s="5" t="n">
        <v>102500</v>
      </c>
    </row>
    <row r="23" spans="1:4">
      <c r="A23" s="4" t="s">
        <v>496</v>
      </c>
      <c r="B23" s="5" t="n">
        <v>710</v>
      </c>
    </row>
    <row r="24" spans="1:4">
      <c r="A24" s="4" t="s">
        <v>497</v>
      </c>
      <c r="B24" s="6" t="n">
        <v>-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9</v>
      </c>
      <c r="B1" s="2" t="s">
        <v>1</v>
      </c>
    </row>
    <row r="2" spans="1:4">
      <c r="B2" s="2" t="s">
        <v>2</v>
      </c>
      <c r="C2" s="2" t="s">
        <v>30</v>
      </c>
      <c r="D2" s="2" t="s">
        <v>83</v>
      </c>
    </row>
    <row r="3" spans="1:4">
      <c r="A3" s="3" t="s">
        <v>500</v>
      </c>
    </row>
    <row r="4" spans="1:4">
      <c r="A4" s="5" t="n">
        <v>2018</v>
      </c>
      <c r="B4" s="6" t="n">
        <v>79872</v>
      </c>
    </row>
    <row r="5" spans="1:4">
      <c r="A5" s="5" t="n">
        <v>2019</v>
      </c>
      <c r="B5" s="5" t="n">
        <v>85279</v>
      </c>
    </row>
    <row r="6" spans="1:4">
      <c r="A6" s="5" t="n">
        <v>2020</v>
      </c>
      <c r="B6" s="5" t="n">
        <v>83048</v>
      </c>
    </row>
    <row r="7" spans="1:4">
      <c r="A7" s="5" t="n">
        <v>2021</v>
      </c>
      <c r="B7" s="5" t="n">
        <v>79041</v>
      </c>
    </row>
    <row r="8" spans="1:4">
      <c r="A8" s="5" t="n">
        <v>2022</v>
      </c>
      <c r="B8" s="5" t="n">
        <v>74052</v>
      </c>
    </row>
    <row r="9" spans="1:4">
      <c r="A9" s="4" t="s">
        <v>501</v>
      </c>
      <c r="B9" s="5" t="n">
        <v>389344</v>
      </c>
    </row>
    <row r="10" spans="1:4">
      <c r="A10" s="4" t="s">
        <v>502</v>
      </c>
      <c r="B10" s="5" t="n">
        <v>790636</v>
      </c>
    </row>
    <row r="11" spans="1:4">
      <c r="A11" s="4" t="s">
        <v>503</v>
      </c>
      <c r="B11" s="6" t="n">
        <v>71524</v>
      </c>
      <c r="C11" s="6" t="n">
        <v>53899</v>
      </c>
      <c r="D11" s="6" t="n">
        <v>417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4</v>
      </c>
      <c r="B1" s="2" t="s">
        <v>2</v>
      </c>
      <c r="C1" s="2" t="s">
        <v>30</v>
      </c>
    </row>
    <row r="2" spans="1:3">
      <c r="A2" s="3" t="s">
        <v>505</v>
      </c>
    </row>
    <row r="3" spans="1:3">
      <c r="A3" s="4" t="s">
        <v>506</v>
      </c>
      <c r="B3" s="6" t="n">
        <v>193500</v>
      </c>
      <c r="C3" s="6" t="n">
        <v>400000</v>
      </c>
    </row>
    <row r="4" spans="1:3">
      <c r="A4" s="4" t="s">
        <v>507</v>
      </c>
      <c r="B4" s="5" t="n">
        <v>3500</v>
      </c>
      <c r="C4" s="5" t="n">
        <v>3500</v>
      </c>
    </row>
    <row r="5" spans="1:3">
      <c r="A5" s="4" t="s">
        <v>508</v>
      </c>
      <c r="B5" s="5" t="n">
        <v>190000</v>
      </c>
      <c r="C5" s="5" t="n">
        <v>396500</v>
      </c>
    </row>
    <row r="6" spans="1:3">
      <c r="A6" s="4" t="s">
        <v>509</v>
      </c>
      <c r="B6" s="5" t="n">
        <v>4438</v>
      </c>
      <c r="C6" s="5" t="n">
        <v>9257</v>
      </c>
    </row>
    <row r="7" spans="1:3">
      <c r="A7" s="4" t="s">
        <v>510</v>
      </c>
      <c r="B7" s="5" t="n">
        <v>185562</v>
      </c>
      <c r="C7" s="5" t="n">
        <v>387243</v>
      </c>
    </row>
    <row r="8" spans="1:3">
      <c r="A8" s="4" t="s">
        <v>511</v>
      </c>
    </row>
    <row r="9" spans="1:3">
      <c r="A9" s="3" t="s">
        <v>505</v>
      </c>
    </row>
    <row r="10" spans="1:3">
      <c r="A10" s="4" t="s">
        <v>506</v>
      </c>
      <c r="B10" s="6" t="n">
        <v>152500</v>
      </c>
      <c r="C10" s="5" t="n">
        <v>350000</v>
      </c>
    </row>
    <row r="11" spans="1:3">
      <c r="A11" s="4" t="s">
        <v>512</v>
      </c>
      <c r="B11" s="4" t="s">
        <v>513</v>
      </c>
    </row>
    <row r="12" spans="1:3">
      <c r="A12" s="4" t="s">
        <v>514</v>
      </c>
    </row>
    <row r="13" spans="1:3">
      <c r="A13" s="3" t="s">
        <v>505</v>
      </c>
    </row>
    <row r="14" spans="1:3">
      <c r="A14" s="4" t="s">
        <v>506</v>
      </c>
      <c r="B14" s="6" t="n">
        <v>41000</v>
      </c>
      <c r="C14" s="6" t="n">
        <v>50000</v>
      </c>
    </row>
    <row r="15" spans="1:3">
      <c r="A15" s="4" t="s">
        <v>512</v>
      </c>
      <c r="B15" s="4" t="s">
        <v>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r="A1" s="1" t="s">
        <v>516</v>
      </c>
      <c r="B1" s="2" t="s">
        <v>377</v>
      </c>
      <c r="C1" s="2" t="s">
        <v>2</v>
      </c>
      <c r="D1" s="2" t="s">
        <v>30</v>
      </c>
      <c r="E1" s="2" t="s">
        <v>83</v>
      </c>
      <c r="F1" s="2" t="s">
        <v>517</v>
      </c>
      <c r="G1" s="2" t="s">
        <v>518</v>
      </c>
    </row>
    <row r="2" spans="1:7">
      <c r="A2" s="3" t="s">
        <v>505</v>
      </c>
    </row>
    <row r="3" spans="1:7">
      <c r="A3" s="4" t="s">
        <v>137</v>
      </c>
      <c r="B3" s="5" t="n">
        <v>10147025</v>
      </c>
    </row>
    <row r="4" spans="1:7">
      <c r="A4" s="4" t="s">
        <v>77</v>
      </c>
      <c r="B4" s="7" t="n">
        <v>0.001</v>
      </c>
    </row>
    <row r="5" spans="1:7">
      <c r="A5" s="4" t="s">
        <v>519</v>
      </c>
      <c r="B5" s="6" t="n">
        <v>21</v>
      </c>
      <c r="C5" s="8" t="n">
        <v>49.59</v>
      </c>
      <c r="F5" s="6" t="n">
        <v>36</v>
      </c>
      <c r="G5" s="6" t="n">
        <v>40</v>
      </c>
    </row>
    <row r="6" spans="1:7">
      <c r="A6" s="4" t="s">
        <v>379</v>
      </c>
      <c r="B6" s="6" t="n">
        <v>192000</v>
      </c>
    </row>
    <row r="7" spans="1:7">
      <c r="A7" s="4" t="s">
        <v>160</v>
      </c>
      <c r="B7" s="6" t="n">
        <v>192000</v>
      </c>
      <c r="C7" s="6" t="n">
        <v>197500</v>
      </c>
      <c r="D7" s="6" t="n">
        <v>98334</v>
      </c>
      <c r="E7" s="6" t="n">
        <v>1667</v>
      </c>
    </row>
    <row r="8" spans="1:7">
      <c r="A8" s="4" t="s">
        <v>380</v>
      </c>
      <c r="C8" s="6" t="n">
        <v>5442</v>
      </c>
      <c r="D8" s="6" t="n">
        <v>1813</v>
      </c>
    </row>
    <row r="9" spans="1:7">
      <c r="A9" s="4" t="s">
        <v>67</v>
      </c>
    </row>
    <row r="10" spans="1:7">
      <c r="A10" s="3" t="s">
        <v>505</v>
      </c>
    </row>
    <row r="11" spans="1:7">
      <c r="A11" s="4" t="s">
        <v>77</v>
      </c>
      <c r="C11" s="7" t="n">
        <v>0.001</v>
      </c>
      <c r="D11" s="7" t="n">
        <v>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520</v>
      </c>
      <c r="B1" s="2" t="s">
        <v>521</v>
      </c>
      <c r="C1" s="2" t="s">
        <v>2</v>
      </c>
      <c r="D1" s="2" t="s">
        <v>30</v>
      </c>
      <c r="E1" s="2" t="s">
        <v>83</v>
      </c>
    </row>
    <row r="2" spans="1:5">
      <c r="A2" s="3" t="s">
        <v>505</v>
      </c>
    </row>
    <row r="3" spans="1:5">
      <c r="A3" s="4" t="s">
        <v>506</v>
      </c>
      <c r="C3" s="6" t="n">
        <v>193500</v>
      </c>
      <c r="D3" s="6" t="n">
        <v>400000</v>
      </c>
    </row>
    <row r="4" spans="1:5">
      <c r="A4" s="4" t="s">
        <v>162</v>
      </c>
      <c r="C4" s="5" t="n">
        <v>1559</v>
      </c>
      <c r="D4" s="6" t="n">
        <v>10546</v>
      </c>
      <c r="E4" s="6" t="n">
        <v>93</v>
      </c>
    </row>
    <row r="5" spans="1:5">
      <c r="A5" s="4" t="s">
        <v>522</v>
      </c>
    </row>
    <row r="6" spans="1:5">
      <c r="A6" s="3" t="s">
        <v>505</v>
      </c>
    </row>
    <row r="7" spans="1:5">
      <c r="A7" s="4" t="s">
        <v>523</v>
      </c>
      <c r="B7" s="6" t="n">
        <v>200000</v>
      </c>
    </row>
    <row r="8" spans="1:5">
      <c r="A8" s="4" t="s">
        <v>380</v>
      </c>
      <c r="B8" s="5" t="n">
        <v>-162</v>
      </c>
    </row>
    <row r="9" spans="1:5">
      <c r="A9" s="4" t="s">
        <v>524</v>
      </c>
    </row>
    <row r="10" spans="1:5">
      <c r="A10" s="3" t="s">
        <v>505</v>
      </c>
    </row>
    <row r="11" spans="1:5">
      <c r="A11" s="4" t="s">
        <v>506</v>
      </c>
      <c r="B11" s="5" t="n">
        <v>350000</v>
      </c>
      <c r="C11" s="6" t="n">
        <v>152500</v>
      </c>
    </row>
    <row r="12" spans="1:5">
      <c r="A12" s="4" t="s">
        <v>162</v>
      </c>
      <c r="B12" s="5" t="n">
        <v>10347</v>
      </c>
    </row>
    <row r="13" spans="1:5">
      <c r="A13" s="4" t="s">
        <v>525</v>
      </c>
    </row>
    <row r="14" spans="1:5">
      <c r="A14" s="3" t="s">
        <v>505</v>
      </c>
    </row>
    <row r="15" spans="1:5">
      <c r="A15" s="4" t="s">
        <v>380</v>
      </c>
      <c r="B15" s="6" t="n">
        <v>-13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6</v>
      </c>
      <c r="B1" s="2" t="s">
        <v>1</v>
      </c>
    </row>
    <row r="2" spans="1:4">
      <c r="B2" s="2" t="s">
        <v>2</v>
      </c>
      <c r="C2" s="2" t="s">
        <v>30</v>
      </c>
      <c r="D2" s="2" t="s">
        <v>521</v>
      </c>
    </row>
    <row r="3" spans="1:4">
      <c r="A3" s="3" t="s">
        <v>505</v>
      </c>
    </row>
    <row r="4" spans="1:4">
      <c r="A4" s="4" t="s">
        <v>506</v>
      </c>
      <c r="B4" s="6" t="n">
        <v>193500</v>
      </c>
      <c r="C4" s="6" t="n">
        <v>400000</v>
      </c>
    </row>
    <row r="5" spans="1:4">
      <c r="A5" s="4" t="s">
        <v>524</v>
      </c>
    </row>
    <row r="6" spans="1:4">
      <c r="A6" s="3" t="s">
        <v>505</v>
      </c>
    </row>
    <row r="7" spans="1:4">
      <c r="A7" s="4" t="s">
        <v>506</v>
      </c>
      <c r="B7" s="5" t="n">
        <v>152500</v>
      </c>
      <c r="D7" s="6" t="n">
        <v>350000</v>
      </c>
    </row>
    <row r="8" spans="1:4">
      <c r="A8" s="4" t="s">
        <v>527</v>
      </c>
      <c r="B8" s="6" t="n">
        <v>875</v>
      </c>
    </row>
    <row r="9" spans="1:4">
      <c r="A9" s="4" t="s">
        <v>528</v>
      </c>
    </row>
    <row r="10" spans="1:4">
      <c r="A10" s="3" t="s">
        <v>505</v>
      </c>
    </row>
    <row r="11" spans="1:4">
      <c r="A11" s="4" t="s">
        <v>529</v>
      </c>
      <c r="B11" s="4" t="s">
        <v>530</v>
      </c>
    </row>
    <row r="12" spans="1:4">
      <c r="A12" s="4" t="s">
        <v>531</v>
      </c>
    </row>
    <row r="13" spans="1:4">
      <c r="A13" s="3" t="s">
        <v>505</v>
      </c>
    </row>
    <row r="14" spans="1:4">
      <c r="A14" s="4" t="s">
        <v>529</v>
      </c>
      <c r="B14" s="4" t="s">
        <v>532</v>
      </c>
    </row>
    <row r="15" spans="1:4">
      <c r="A15" s="4" t="s">
        <v>533</v>
      </c>
    </row>
    <row r="16" spans="1:4">
      <c r="A16" s="3" t="s">
        <v>505</v>
      </c>
    </row>
    <row r="17" spans="1:4">
      <c r="A17" s="4" t="s">
        <v>529</v>
      </c>
      <c r="B17" s="4" t="s">
        <v>534</v>
      </c>
    </row>
    <row r="18" spans="1:4">
      <c r="A18" s="4" t="s">
        <v>535</v>
      </c>
    </row>
    <row r="19" spans="1:4">
      <c r="A19" s="3" t="s">
        <v>505</v>
      </c>
    </row>
    <row r="20" spans="1:4">
      <c r="A20" s="4" t="s">
        <v>529</v>
      </c>
      <c r="B20"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1"/>
  </cols>
  <sheetData>
    <row r="1" spans="1:2">
      <c r="A1" s="1" t="s">
        <v>537</v>
      </c>
      <c r="B1" s="2" t="s">
        <v>1</v>
      </c>
    </row>
    <row r="2" spans="1:2">
      <c r="B2" s="2" t="s">
        <v>387</v>
      </c>
    </row>
    <row r="3" spans="1:2">
      <c r="A3" s="3" t="s">
        <v>538</v>
      </c>
    </row>
    <row r="4" spans="1:2">
      <c r="A4" s="4" t="s">
        <v>539</v>
      </c>
      <c r="B4" s="6" t="n">
        <v>200000</v>
      </c>
    </row>
    <row r="5" spans="1:2">
      <c r="A5" s="4" t="s">
        <v>540</v>
      </c>
      <c r="B5" s="4" t="s">
        <v>541</v>
      </c>
    </row>
    <row r="6" spans="1:2">
      <c r="A6" s="4" t="s">
        <v>542</v>
      </c>
      <c r="B6" s="6" t="n">
        <v>146154</v>
      </c>
    </row>
    <row r="7" spans="1:2">
      <c r="A7" s="4" t="s">
        <v>543</v>
      </c>
      <c r="B7" s="6" t="n">
        <v>12846</v>
      </c>
    </row>
    <row r="8" spans="1:2">
      <c r="A8" s="4" t="s">
        <v>544</v>
      </c>
      <c r="B8" s="4" t="s">
        <v>545</v>
      </c>
    </row>
    <row r="9" spans="1:2">
      <c r="A9" s="4" t="s">
        <v>546</v>
      </c>
    </row>
    <row r="10" spans="1:2">
      <c r="A10" s="3" t="s">
        <v>538</v>
      </c>
    </row>
    <row r="11" spans="1:2">
      <c r="A11" s="4" t="s">
        <v>539</v>
      </c>
      <c r="B11" s="6" t="n">
        <v>30000</v>
      </c>
    </row>
    <row r="12" spans="1:2">
      <c r="A12" s="4" t="s">
        <v>547</v>
      </c>
    </row>
    <row r="13" spans="1:2">
      <c r="A13" s="3" t="s">
        <v>538</v>
      </c>
    </row>
    <row r="14" spans="1:2">
      <c r="A14" s="4" t="s">
        <v>529</v>
      </c>
      <c r="B14" s="4" t="s">
        <v>548</v>
      </c>
    </row>
    <row r="15" spans="1:2">
      <c r="A15" s="4" t="s">
        <v>549</v>
      </c>
    </row>
    <row r="16" spans="1:2">
      <c r="A16" s="3" t="s">
        <v>538</v>
      </c>
    </row>
    <row r="17" spans="1:2">
      <c r="A17" s="4" t="s">
        <v>529</v>
      </c>
      <c r="B17" s="4" t="s">
        <v>536</v>
      </c>
    </row>
    <row r="18" spans="1:2">
      <c r="A18" s="4" t="s">
        <v>550</v>
      </c>
    </row>
    <row r="19" spans="1:2">
      <c r="A19" s="3" t="s">
        <v>538</v>
      </c>
    </row>
    <row r="20" spans="1:2">
      <c r="A20" s="4" t="s">
        <v>529</v>
      </c>
      <c r="B20" s="4" t="s">
        <v>551</v>
      </c>
    </row>
    <row r="21" spans="1:2">
      <c r="A21" s="4" t="s">
        <v>552</v>
      </c>
    </row>
    <row r="22" spans="1:2">
      <c r="A22" s="3" t="s">
        <v>538</v>
      </c>
    </row>
    <row r="23" spans="1:2">
      <c r="A23" s="4" t="s">
        <v>529</v>
      </c>
      <c r="B23" s="4" t="s">
        <v>553</v>
      </c>
    </row>
    <row r="24" spans="1:2">
      <c r="A24" s="4" t="s">
        <v>554</v>
      </c>
    </row>
    <row r="25" spans="1:2">
      <c r="A25" s="3" t="s">
        <v>538</v>
      </c>
    </row>
    <row r="26" spans="1:2">
      <c r="A26" s="4" t="s">
        <v>529</v>
      </c>
      <c r="B26" s="4" t="s">
        <v>536</v>
      </c>
    </row>
    <row r="27" spans="1:2">
      <c r="A27" s="4" t="s">
        <v>555</v>
      </c>
    </row>
    <row r="28" spans="1:2">
      <c r="A28" s="3" t="s">
        <v>538</v>
      </c>
    </row>
    <row r="29" spans="1:2">
      <c r="A29" s="4" t="s">
        <v>529</v>
      </c>
      <c r="B29" s="4" t="s">
        <v>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6</v>
      </c>
      <c r="B1" s="2" t="s">
        <v>2</v>
      </c>
      <c r="C1" s="2" t="s">
        <v>30</v>
      </c>
    </row>
    <row r="2" spans="1:3">
      <c r="A2" s="3" t="s">
        <v>195</v>
      </c>
    </row>
    <row r="3" spans="1:3">
      <c r="A3" s="5" t="n">
        <v>2018</v>
      </c>
      <c r="B3" s="6" t="n">
        <v>3500</v>
      </c>
    </row>
    <row r="4" spans="1:3">
      <c r="A4" s="5" t="n">
        <v>2019</v>
      </c>
      <c r="B4" s="5" t="n">
        <v>3500</v>
      </c>
    </row>
    <row r="5" spans="1:3">
      <c r="A5" s="5" t="n">
        <v>2020</v>
      </c>
      <c r="B5" s="5" t="n">
        <v>4375</v>
      </c>
    </row>
    <row r="6" spans="1:3">
      <c r="A6" s="5" t="n">
        <v>2021</v>
      </c>
      <c r="B6" s="5" t="n">
        <v>43625</v>
      </c>
    </row>
    <row r="7" spans="1:3">
      <c r="A7" s="5" t="n">
        <v>2022</v>
      </c>
      <c r="B7" s="5" t="n">
        <v>3500</v>
      </c>
    </row>
    <row r="8" spans="1:3">
      <c r="A8" s="4" t="s">
        <v>501</v>
      </c>
      <c r="B8" s="5" t="n">
        <v>135000</v>
      </c>
    </row>
    <row r="9" spans="1:3">
      <c r="A9" s="4" t="s">
        <v>557</v>
      </c>
      <c r="B9" s="6" t="n">
        <v>193500</v>
      </c>
      <c r="C9" s="6"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3</v>
      </c>
    </row>
    <row r="3" spans="1:4">
      <c r="A3" s="3" t="s">
        <v>108</v>
      </c>
    </row>
    <row r="4" spans="1:4">
      <c r="A4" s="4" t="s">
        <v>100</v>
      </c>
      <c r="B4" s="6" t="n">
        <v>102788</v>
      </c>
      <c r="C4" s="6" t="n">
        <v>43039</v>
      </c>
      <c r="D4" s="6" t="n">
        <v>26807</v>
      </c>
    </row>
    <row r="5" spans="1:4">
      <c r="A5" s="4" t="s">
        <v>109</v>
      </c>
      <c r="B5" s="5" t="n">
        <v>-381</v>
      </c>
      <c r="C5" s="5" t="n">
        <v>276</v>
      </c>
      <c r="D5" s="5" t="n">
        <v>43</v>
      </c>
    </row>
    <row r="6" spans="1:4">
      <c r="A6" s="4" t="s">
        <v>110</v>
      </c>
      <c r="B6" s="6" t="n">
        <v>102407</v>
      </c>
      <c r="C6" s="6" t="n">
        <v>43315</v>
      </c>
      <c r="D6" s="6" t="n">
        <v>268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83</v>
      </c>
    </row>
    <row r="3" spans="1:4">
      <c r="A3" s="3" t="s">
        <v>505</v>
      </c>
    </row>
    <row r="4" spans="1:4">
      <c r="A4" s="4" t="s">
        <v>559</v>
      </c>
      <c r="B4" s="6" t="n">
        <v>1205</v>
      </c>
      <c r="C4" s="6" t="n">
        <v>954</v>
      </c>
      <c r="D4" s="6" t="n">
        <v>692</v>
      </c>
    </row>
    <row r="5" spans="1:4">
      <c r="A5" s="4" t="s">
        <v>522</v>
      </c>
    </row>
    <row r="6" spans="1:4">
      <c r="A6" s="3" t="s">
        <v>505</v>
      </c>
    </row>
    <row r="7" spans="1:4">
      <c r="A7" s="4" t="s">
        <v>560</v>
      </c>
      <c r="B7" s="5" t="n">
        <v>1005</v>
      </c>
      <c r="C7" s="5" t="n">
        <v>1274</v>
      </c>
    </row>
    <row r="8" spans="1:4">
      <c r="A8" s="4" t="s">
        <v>524</v>
      </c>
    </row>
    <row r="9" spans="1:4">
      <c r="A9" s="3" t="s">
        <v>505</v>
      </c>
    </row>
    <row r="10" spans="1:4">
      <c r="A10" s="4" t="s">
        <v>560</v>
      </c>
      <c r="B10" s="6" t="n">
        <v>4438</v>
      </c>
    </row>
    <row r="11" spans="1:4">
      <c r="A11" s="4" t="s">
        <v>525</v>
      </c>
    </row>
    <row r="12" spans="1:4">
      <c r="A12" s="3" t="s">
        <v>505</v>
      </c>
    </row>
    <row r="13" spans="1:4">
      <c r="A13" s="4" t="s">
        <v>560</v>
      </c>
      <c r="C13" s="6" t="n">
        <v>92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1</v>
      </c>
      <c r="B1" s="2" t="s">
        <v>2</v>
      </c>
      <c r="C1" s="2" t="s">
        <v>30</v>
      </c>
    </row>
    <row r="2" spans="1:3">
      <c r="A2" s="3" t="s">
        <v>505</v>
      </c>
    </row>
    <row r="3" spans="1:3">
      <c r="A3" s="4" t="s">
        <v>506</v>
      </c>
      <c r="B3" s="6" t="n">
        <v>193500</v>
      </c>
      <c r="C3" s="6" t="n">
        <v>400000</v>
      </c>
    </row>
    <row r="4" spans="1:3">
      <c r="A4" s="4" t="s">
        <v>509</v>
      </c>
      <c r="B4" s="5" t="n">
        <v>4438</v>
      </c>
      <c r="C4" s="5" t="n">
        <v>9257</v>
      </c>
    </row>
    <row r="5" spans="1:3">
      <c r="A5" s="4" t="s">
        <v>562</v>
      </c>
      <c r="B5" s="5" t="n">
        <v>189062</v>
      </c>
      <c r="C5" s="5" t="n">
        <v>390743</v>
      </c>
    </row>
    <row r="6" spans="1:3">
      <c r="A6" s="11" t="n">
        <v>3</v>
      </c>
    </row>
    <row r="7" spans="1:3">
      <c r="A7" s="3" t="s">
        <v>505</v>
      </c>
    </row>
    <row r="8" spans="1:3">
      <c r="A8" s="4" t="s">
        <v>563</v>
      </c>
      <c r="B8" s="6" t="n">
        <v>193881</v>
      </c>
      <c r="C8" s="6"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18"/>
  </cols>
  <sheetData>
    <row r="1" spans="1:2">
      <c r="A1" s="1" t="s">
        <v>564</v>
      </c>
      <c r="B1" s="2" t="s">
        <v>1</v>
      </c>
    </row>
    <row r="2" spans="1:2">
      <c r="B2" s="2" t="s">
        <v>565</v>
      </c>
    </row>
    <row r="3" spans="1:2">
      <c r="A3" s="3" t="s">
        <v>566</v>
      </c>
    </row>
    <row r="4" spans="1:2">
      <c r="A4" s="4" t="s">
        <v>567</v>
      </c>
      <c r="B4" s="5" t="n">
        <v>3</v>
      </c>
    </row>
    <row r="5" spans="1:2">
      <c r="A5" s="4" t="s">
        <v>67</v>
      </c>
    </row>
    <row r="6" spans="1:2">
      <c r="A6" s="3" t="s">
        <v>566</v>
      </c>
    </row>
    <row r="7" spans="1:2">
      <c r="A7" s="4" t="s">
        <v>568</v>
      </c>
      <c r="B7" s="5" t="n">
        <v>1</v>
      </c>
    </row>
    <row r="8" spans="1:2">
      <c r="A8" s="4" t="s">
        <v>81</v>
      </c>
    </row>
    <row r="9" spans="1:2">
      <c r="A9" s="3" t="s">
        <v>566</v>
      </c>
    </row>
    <row r="10" spans="1:2">
      <c r="A10" s="4" t="s">
        <v>568</v>
      </c>
      <c r="B10" s="5" t="n">
        <v>0</v>
      </c>
    </row>
    <row r="11" spans="1:2">
      <c r="A11" s="4" t="s">
        <v>69</v>
      </c>
    </row>
    <row r="12" spans="1:2">
      <c r="A12" s="3" t="s">
        <v>566</v>
      </c>
    </row>
    <row r="13" spans="1:2">
      <c r="A13" s="4" t="s">
        <v>568</v>
      </c>
      <c r="B13"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3"/>
  </cols>
  <sheetData>
    <row r="1" spans="1:7">
      <c r="A1" s="1" t="s">
        <v>569</v>
      </c>
      <c r="B1" s="2" t="s">
        <v>1</v>
      </c>
    </row>
    <row r="2" spans="1:7">
      <c r="B2" s="2" t="s">
        <v>2</v>
      </c>
      <c r="C2" s="2" t="s">
        <v>30</v>
      </c>
      <c r="D2" s="2" t="s">
        <v>83</v>
      </c>
      <c r="E2" s="2" t="s">
        <v>517</v>
      </c>
      <c r="F2" s="2" t="s">
        <v>518</v>
      </c>
      <c r="G2" s="2" t="s">
        <v>377</v>
      </c>
    </row>
    <row r="3" spans="1:7">
      <c r="A3" s="3" t="s">
        <v>570</v>
      </c>
    </row>
    <row r="4" spans="1:7">
      <c r="A4" s="4" t="s">
        <v>571</v>
      </c>
      <c r="B4" s="5" t="n">
        <v>1339668</v>
      </c>
      <c r="C4" s="5" t="n">
        <v>2025535</v>
      </c>
      <c r="D4" s="5" t="n">
        <v>1378355</v>
      </c>
    </row>
    <row r="5" spans="1:7">
      <c r="A5" s="4" t="s">
        <v>519</v>
      </c>
      <c r="B5" s="8" t="n">
        <v>49.59</v>
      </c>
      <c r="E5" s="6" t="n">
        <v>36</v>
      </c>
      <c r="F5" s="6" t="n">
        <v>40</v>
      </c>
      <c r="G5" s="6" t="n">
        <v>21</v>
      </c>
    </row>
    <row r="6" spans="1:7">
      <c r="A6" s="4" t="s">
        <v>572</v>
      </c>
    </row>
    <row r="7" spans="1:7">
      <c r="A7" s="3" t="s">
        <v>570</v>
      </c>
    </row>
    <row r="8" spans="1:7">
      <c r="A8" s="4" t="s">
        <v>573</v>
      </c>
      <c r="C8" s="5" t="n">
        <v>12520407</v>
      </c>
      <c r="D8" s="5" t="n">
        <v>10780970</v>
      </c>
    </row>
    <row r="9" spans="1:7">
      <c r="A9" s="4" t="s">
        <v>574</v>
      </c>
      <c r="C9" s="5" t="n">
        <v>179575</v>
      </c>
      <c r="D9" s="5" t="n">
        <v>104269</v>
      </c>
    </row>
    <row r="10" spans="1:7">
      <c r="A10" s="4" t="s">
        <v>575</v>
      </c>
    </row>
    <row r="11" spans="1:7">
      <c r="A11" s="3" t="s">
        <v>570</v>
      </c>
    </row>
    <row r="12" spans="1:7">
      <c r="A12" s="4" t="s">
        <v>573</v>
      </c>
      <c r="B12" s="5" t="n">
        <v>5000000</v>
      </c>
    </row>
    <row r="13" spans="1:7">
      <c r="A13" s="4" t="s">
        <v>574</v>
      </c>
      <c r="B13" s="5" t="n">
        <v>3690255</v>
      </c>
    </row>
    <row r="14" spans="1:7">
      <c r="A14" s="4" t="s">
        <v>571</v>
      </c>
      <c r="B14" s="5" t="n">
        <v>1254465</v>
      </c>
    </row>
    <row r="15" spans="1:7">
      <c r="A15" s="4" t="s">
        <v>576</v>
      </c>
      <c r="B15" s="5" t="n">
        <v>15475</v>
      </c>
    </row>
    <row r="16" spans="1:7">
      <c r="A16" s="4" t="s">
        <v>519</v>
      </c>
      <c r="G16" s="6" t="n">
        <v>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s>
  <sheetData>
    <row r="1" spans="1:5">
      <c r="A1" s="1" t="s">
        <v>577</v>
      </c>
      <c r="B1" s="2" t="s">
        <v>517</v>
      </c>
      <c r="C1" s="2" t="s">
        <v>518</v>
      </c>
      <c r="D1" s="2" t="s">
        <v>2</v>
      </c>
      <c r="E1" s="2" t="s">
        <v>377</v>
      </c>
    </row>
    <row r="2" spans="1:5">
      <c r="A2" s="3" t="s">
        <v>198</v>
      </c>
    </row>
    <row r="3" spans="1:5">
      <c r="A3" s="4" t="s">
        <v>578</v>
      </c>
      <c r="B3" s="5" t="n">
        <v>7475000</v>
      </c>
      <c r="C3" s="5" t="n">
        <v>10718550</v>
      </c>
    </row>
    <row r="4" spans="1:5">
      <c r="A4" s="4" t="s">
        <v>579</v>
      </c>
      <c r="B4" s="6" t="n">
        <v>36</v>
      </c>
      <c r="C4" s="6" t="n">
        <v>40</v>
      </c>
      <c r="D4" s="8" t="n">
        <v>49.59</v>
      </c>
      <c r="E4" s="6"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 customWidth="1" max="5" min="5" width="14"/>
    <col customWidth="1" max="6" min="6" width="14"/>
    <col customWidth="1" max="7" min="7" width="13"/>
    <col customWidth="1" max="8" min="8" width="14"/>
  </cols>
  <sheetData>
    <row r="1" spans="1:8">
      <c r="A1" s="1" t="s">
        <v>580</v>
      </c>
      <c r="B1" s="2" t="s">
        <v>1</v>
      </c>
    </row>
    <row r="2" spans="1:8">
      <c r="B2" s="2" t="s">
        <v>2</v>
      </c>
      <c r="C2" s="2" t="s">
        <v>30</v>
      </c>
      <c r="D2" s="2" t="s">
        <v>83</v>
      </c>
      <c r="E2" s="2" t="s">
        <v>517</v>
      </c>
      <c r="F2" s="2" t="s">
        <v>518</v>
      </c>
      <c r="G2" s="2" t="s">
        <v>377</v>
      </c>
      <c r="H2" s="2" t="s">
        <v>581</v>
      </c>
    </row>
    <row r="3" spans="1:8">
      <c r="A3" s="3" t="s">
        <v>582</v>
      </c>
    </row>
    <row r="4" spans="1:8">
      <c r="A4" s="4" t="s">
        <v>583</v>
      </c>
      <c r="B4" s="5" t="n">
        <v>11979111</v>
      </c>
      <c r="C4" s="5" t="n">
        <v>10460119</v>
      </c>
      <c r="D4" s="5" t="n">
        <v>9524266</v>
      </c>
    </row>
    <row r="5" spans="1:8">
      <c r="A5" s="4" t="s">
        <v>584</v>
      </c>
      <c r="B5" s="5" t="n">
        <v>1339668</v>
      </c>
      <c r="C5" s="5" t="n">
        <v>2025535</v>
      </c>
      <c r="D5" s="5" t="n">
        <v>1378355</v>
      </c>
    </row>
    <row r="6" spans="1:8">
      <c r="A6" s="4" t="s">
        <v>585</v>
      </c>
      <c r="B6" s="5" t="n">
        <v>-1828339</v>
      </c>
      <c r="C6" s="5" t="n">
        <v>-145140</v>
      </c>
      <c r="D6" s="5" t="n">
        <v>-5149</v>
      </c>
    </row>
    <row r="7" spans="1:8">
      <c r="A7" s="4" t="s">
        <v>586</v>
      </c>
      <c r="B7" s="5" t="n">
        <v>-236354</v>
      </c>
      <c r="C7" s="5" t="n">
        <v>-361403</v>
      </c>
      <c r="D7" s="5" t="n">
        <v>-437353</v>
      </c>
    </row>
    <row r="8" spans="1:8">
      <c r="A8" s="4" t="s">
        <v>587</v>
      </c>
      <c r="B8" s="5" t="n">
        <v>11254086</v>
      </c>
      <c r="C8" s="5" t="n">
        <v>11979111</v>
      </c>
      <c r="D8" s="5" t="n">
        <v>10460119</v>
      </c>
    </row>
    <row r="9" spans="1:8">
      <c r="A9" s="3" t="s">
        <v>588</v>
      </c>
    </row>
    <row r="10" spans="1:8">
      <c r="A10" s="4" t="s">
        <v>583</v>
      </c>
      <c r="B10" s="8" t="n">
        <v>5.34</v>
      </c>
      <c r="C10" s="8" t="n">
        <v>4.77</v>
      </c>
      <c r="D10" s="8" t="n">
        <v>4.4</v>
      </c>
    </row>
    <row r="11" spans="1:8">
      <c r="A11" s="4" t="s">
        <v>584</v>
      </c>
      <c r="B11" s="12" t="n">
        <v>21.68</v>
      </c>
      <c r="C11" s="12" t="n">
        <v>9.94</v>
      </c>
      <c r="D11" s="12" t="n">
        <v>8.07</v>
      </c>
    </row>
    <row r="12" spans="1:8">
      <c r="A12" s="4" t="s">
        <v>585</v>
      </c>
      <c r="B12" s="12" t="n">
        <v>4.85</v>
      </c>
      <c r="C12" s="12" t="n">
        <v>3.48</v>
      </c>
      <c r="D12" s="12" t="n">
        <v>7.69</v>
      </c>
    </row>
    <row r="13" spans="1:8">
      <c r="A13" s="4" t="s">
        <v>586</v>
      </c>
      <c r="B13" s="12" t="n">
        <v>9.17</v>
      </c>
      <c r="C13" s="12" t="n">
        <v>6.65</v>
      </c>
      <c r="D13" s="12" t="n">
        <v>7.16</v>
      </c>
    </row>
    <row r="14" spans="1:8">
      <c r="A14" s="4" t="s">
        <v>587</v>
      </c>
      <c r="B14" s="8" t="n">
        <v>7.28</v>
      </c>
      <c r="C14" s="8" t="n">
        <v>5.34</v>
      </c>
      <c r="D14" s="8" t="n">
        <v>4.77</v>
      </c>
    </row>
    <row r="15" spans="1:8">
      <c r="A15" s="3" t="s">
        <v>589</v>
      </c>
    </row>
    <row r="16" spans="1:8">
      <c r="A16" s="4" t="s">
        <v>590</v>
      </c>
      <c r="B16" s="5" t="n">
        <v>7448532</v>
      </c>
      <c r="C16" s="5" t="n">
        <v>8151056</v>
      </c>
      <c r="D16" s="5" t="n">
        <v>6656524</v>
      </c>
      <c r="H16" s="5" t="n">
        <v>4608462</v>
      </c>
    </row>
    <row r="17" spans="1:8">
      <c r="A17" s="4" t="s">
        <v>591</v>
      </c>
      <c r="B17" s="8" t="n">
        <v>4.52</v>
      </c>
      <c r="C17" s="8" t="n">
        <v>4.2</v>
      </c>
      <c r="D17" s="6" t="n">
        <v>4</v>
      </c>
      <c r="H17" s="8" t="n">
        <v>3.85</v>
      </c>
    </row>
    <row r="18" spans="1:8">
      <c r="A18" s="4" t="s">
        <v>592</v>
      </c>
      <c r="B18" s="12" t="n">
        <v>9.199999999999999</v>
      </c>
      <c r="C18" s="8" t="n">
        <v>4.13</v>
      </c>
      <c r="D18" s="8" t="n">
        <v>4.12</v>
      </c>
    </row>
    <row r="19" spans="1:8">
      <c r="A19" s="4" t="s">
        <v>519</v>
      </c>
      <c r="B19" s="8" t="n">
        <v>49.59</v>
      </c>
      <c r="E19" s="6" t="n">
        <v>36</v>
      </c>
      <c r="F19" s="6" t="n">
        <v>40</v>
      </c>
      <c r="G19" s="6" t="n">
        <v>21</v>
      </c>
    </row>
    <row r="20" spans="1:8">
      <c r="A20" s="4" t="s">
        <v>593</v>
      </c>
      <c r="B20" s="6" t="n">
        <v>62508</v>
      </c>
      <c r="C20" s="6" t="n">
        <v>942</v>
      </c>
    </row>
    <row r="21" spans="1:8">
      <c r="A21" s="4" t="s">
        <v>594</v>
      </c>
      <c r="B21" s="6" t="n">
        <v>476162</v>
      </c>
    </row>
    <row r="22" spans="1:8">
      <c r="A22" s="4" t="s">
        <v>595</v>
      </c>
      <c r="B22" s="4" t="s">
        <v>596</v>
      </c>
    </row>
    <row r="23" spans="1:8">
      <c r="A23" s="4" t="s">
        <v>597</v>
      </c>
      <c r="B23" s="6" t="n">
        <v>335737</v>
      </c>
    </row>
    <row r="24" spans="1:8">
      <c r="A24" s="4" t="s">
        <v>598</v>
      </c>
      <c r="B24" s="4" t="s">
        <v>599</v>
      </c>
    </row>
    <row r="25" spans="1:8">
      <c r="A25" s="4" t="s">
        <v>600</v>
      </c>
    </row>
    <row r="26" spans="1:8">
      <c r="A26" s="3" t="s">
        <v>570</v>
      </c>
    </row>
    <row r="27" spans="1:8">
      <c r="A27" s="4" t="s">
        <v>601</v>
      </c>
      <c r="B27" s="4" t="s">
        <v>338</v>
      </c>
    </row>
    <row r="28" spans="1:8">
      <c r="A28" s="3" t="s">
        <v>602</v>
      </c>
    </row>
    <row r="29" spans="1:8">
      <c r="A29" s="4" t="s">
        <v>603</v>
      </c>
      <c r="B29" s="4" t="s">
        <v>604</v>
      </c>
      <c r="C29" s="4" t="s">
        <v>605</v>
      </c>
      <c r="D29" s="4" t="s">
        <v>606</v>
      </c>
    </row>
    <row r="30" spans="1:8">
      <c r="A30" s="4" t="s">
        <v>607</v>
      </c>
      <c r="B30" s="4" t="s">
        <v>608</v>
      </c>
      <c r="C30" s="4" t="s">
        <v>609</v>
      </c>
      <c r="D30" s="4" t="s">
        <v>610</v>
      </c>
    </row>
    <row r="31" spans="1:8">
      <c r="A31" s="4" t="s">
        <v>611</v>
      </c>
      <c r="B31" s="4" t="s">
        <v>612</v>
      </c>
      <c r="C31" s="4" t="s">
        <v>612</v>
      </c>
      <c r="D31" s="4" t="s">
        <v>613</v>
      </c>
    </row>
    <row r="32" spans="1:8">
      <c r="A32" s="3" t="s">
        <v>589</v>
      </c>
    </row>
    <row r="33" spans="1:8">
      <c r="A33" s="4" t="s">
        <v>614</v>
      </c>
      <c r="B33" s="6" t="n">
        <v>19105</v>
      </c>
    </row>
    <row r="34" spans="1:8">
      <c r="A34" s="4" t="s">
        <v>615</v>
      </c>
      <c r="B34" s="4" t="s">
        <v>616</v>
      </c>
    </row>
    <row r="35" spans="1:8">
      <c r="A35" s="4" t="s">
        <v>617</v>
      </c>
    </row>
    <row r="36" spans="1:8">
      <c r="A36" s="3" t="s">
        <v>570</v>
      </c>
    </row>
    <row r="37" spans="1:8">
      <c r="A37" s="4" t="s">
        <v>382</v>
      </c>
      <c r="B37" s="4" t="s">
        <v>384</v>
      </c>
    </row>
    <row r="38" spans="1:8">
      <c r="A38" s="4" t="s">
        <v>618</v>
      </c>
    </row>
    <row r="39" spans="1:8">
      <c r="A39" s="3" t="s">
        <v>570</v>
      </c>
    </row>
    <row r="40" spans="1:8">
      <c r="A40" s="4" t="s">
        <v>382</v>
      </c>
      <c r="B40" s="4" t="s">
        <v>3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619</v>
      </c>
      <c r="B1" s="2" t="s">
        <v>1</v>
      </c>
    </row>
    <row r="2" spans="1:2">
      <c r="B2" s="2" t="s">
        <v>620</v>
      </c>
    </row>
    <row r="3" spans="1:2">
      <c r="A3" s="3" t="s">
        <v>570</v>
      </c>
    </row>
    <row r="4" spans="1:2">
      <c r="A4" s="4" t="s">
        <v>621</v>
      </c>
      <c r="B4" s="6" t="n">
        <v>767</v>
      </c>
    </row>
    <row r="5" spans="1:2">
      <c r="A5" s="4" t="s">
        <v>622</v>
      </c>
      <c r="B5" s="5" t="n">
        <v>15475</v>
      </c>
    </row>
    <row r="6" spans="1:2">
      <c r="A6" s="4" t="s">
        <v>623</v>
      </c>
    </row>
    <row r="7" spans="1:2">
      <c r="A7" s="3" t="s">
        <v>570</v>
      </c>
    </row>
    <row r="8" spans="1:2">
      <c r="A8" s="4" t="s">
        <v>614</v>
      </c>
      <c r="B8" s="6" t="n">
        <v>270</v>
      </c>
    </row>
    <row r="9" spans="1:2">
      <c r="A9" s="4" t="s">
        <v>615</v>
      </c>
      <c r="B9" s="4" t="s">
        <v>6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386</v>
      </c>
      <c r="J1" s="2" t="s">
        <v>1</v>
      </c>
    </row>
    <row r="2" spans="1:12">
      <c r="B2" s="2" t="s">
        <v>2</v>
      </c>
      <c r="C2" s="2" t="s">
        <v>626</v>
      </c>
      <c r="D2" s="2" t="s">
        <v>4</v>
      </c>
      <c r="E2" s="2" t="s">
        <v>627</v>
      </c>
      <c r="F2" s="2" t="s">
        <v>30</v>
      </c>
      <c r="G2" s="2" t="s">
        <v>628</v>
      </c>
      <c r="H2" s="2" t="s">
        <v>629</v>
      </c>
      <c r="I2" s="2" t="s">
        <v>630</v>
      </c>
      <c r="J2" s="2" t="s">
        <v>2</v>
      </c>
      <c r="K2" s="2" t="s">
        <v>30</v>
      </c>
      <c r="L2" s="2" t="s">
        <v>83</v>
      </c>
    </row>
    <row r="3" spans="1:12">
      <c r="A3" s="3" t="s">
        <v>200</v>
      </c>
    </row>
    <row r="4" spans="1:12">
      <c r="A4" s="4" t="s">
        <v>100</v>
      </c>
      <c r="B4" s="6" t="n">
        <v>47976</v>
      </c>
      <c r="C4" s="6" t="n">
        <v>23255</v>
      </c>
      <c r="D4" s="6" t="n">
        <v>20429</v>
      </c>
      <c r="E4" s="6" t="n">
        <v>11128</v>
      </c>
      <c r="F4" s="6" t="n">
        <v>16707</v>
      </c>
      <c r="G4" s="6" t="n">
        <v>14219</v>
      </c>
      <c r="H4" s="6" t="n">
        <v>5012</v>
      </c>
      <c r="I4" s="6" t="n">
        <v>7101</v>
      </c>
      <c r="J4" s="6" t="n">
        <v>102788</v>
      </c>
      <c r="K4" s="6" t="n">
        <v>43039</v>
      </c>
      <c r="L4" s="6" t="n">
        <v>26807</v>
      </c>
    </row>
    <row r="5" spans="1:12">
      <c r="A5" s="4" t="s">
        <v>631</v>
      </c>
      <c r="J5" s="5" t="n">
        <v>90951</v>
      </c>
      <c r="K5" s="5" t="n">
        <v>83432</v>
      </c>
      <c r="L5" s="5" t="n">
        <v>83365</v>
      </c>
    </row>
    <row r="6" spans="1:12">
      <c r="A6" s="4" t="s">
        <v>632</v>
      </c>
      <c r="J6" s="5" t="n">
        <v>8709</v>
      </c>
      <c r="K6" s="5" t="n">
        <v>4999</v>
      </c>
      <c r="L6" s="5" t="n">
        <v>2916</v>
      </c>
    </row>
    <row r="7" spans="1:12">
      <c r="A7" s="4" t="s">
        <v>633</v>
      </c>
      <c r="J7" s="5" t="n">
        <v>99660</v>
      </c>
      <c r="K7" s="5" t="n">
        <v>88431</v>
      </c>
      <c r="L7" s="5" t="n">
        <v>86281</v>
      </c>
    </row>
    <row r="8" spans="1:12">
      <c r="A8" s="4" t="s">
        <v>101</v>
      </c>
      <c r="B8" s="8" t="n">
        <v>0.51</v>
      </c>
      <c r="C8" s="8" t="n">
        <v>0.25</v>
      </c>
      <c r="D8" s="8" t="n">
        <v>0.22</v>
      </c>
      <c r="E8" s="8" t="n">
        <v>0.13</v>
      </c>
      <c r="F8" s="8" t="n">
        <v>0.2</v>
      </c>
      <c r="G8" s="8" t="n">
        <v>0.17</v>
      </c>
      <c r="H8" s="8" t="n">
        <v>0.06</v>
      </c>
      <c r="I8" s="8" t="n">
        <v>0.09</v>
      </c>
      <c r="J8" s="8" t="n">
        <v>1.13</v>
      </c>
      <c r="K8" s="8" t="n">
        <v>0.52</v>
      </c>
      <c r="L8" s="8" t="n">
        <v>0.32</v>
      </c>
    </row>
    <row r="9" spans="1:12">
      <c r="A9" s="4" t="s">
        <v>102</v>
      </c>
      <c r="B9" s="8" t="n">
        <v>0.46</v>
      </c>
      <c r="C9" s="8" t="n">
        <v>0.22</v>
      </c>
      <c r="D9" s="8" t="n">
        <v>0.2</v>
      </c>
      <c r="E9" s="8" t="n">
        <v>0.13</v>
      </c>
      <c r="F9" s="8" t="n">
        <v>0.19</v>
      </c>
      <c r="G9" s="8" t="n">
        <v>0.16</v>
      </c>
      <c r="H9" s="8" t="n">
        <v>0.06</v>
      </c>
      <c r="I9" s="8" t="n">
        <v>0.08</v>
      </c>
      <c r="J9" s="8" t="n">
        <v>1.03</v>
      </c>
      <c r="K9" s="8" t="n">
        <v>0.49</v>
      </c>
      <c r="L9" s="8" t="n">
        <v>0.3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83</v>
      </c>
    </row>
    <row r="3" spans="1:4">
      <c r="A3" s="4" t="s">
        <v>600</v>
      </c>
    </row>
    <row r="4" spans="1:4">
      <c r="A4" s="3" t="s">
        <v>635</v>
      </c>
    </row>
    <row r="5" spans="1:4">
      <c r="A5" s="4" t="s">
        <v>636</v>
      </c>
      <c r="B5" s="5" t="n">
        <v>849</v>
      </c>
      <c r="C5" s="5" t="n">
        <v>2004</v>
      </c>
      <c r="D5" s="5" t="n">
        <v>18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386</v>
      </c>
      <c r="J1" s="2" t="s">
        <v>1</v>
      </c>
    </row>
    <row r="2" spans="1:12">
      <c r="B2" s="2" t="s">
        <v>2</v>
      </c>
      <c r="C2" s="2" t="s">
        <v>626</v>
      </c>
      <c r="D2" s="2" t="s">
        <v>4</v>
      </c>
      <c r="E2" s="2" t="s">
        <v>627</v>
      </c>
      <c r="F2" s="2" t="s">
        <v>30</v>
      </c>
      <c r="G2" s="2" t="s">
        <v>628</v>
      </c>
      <c r="H2" s="2" t="s">
        <v>629</v>
      </c>
      <c r="I2" s="2" t="s">
        <v>630</v>
      </c>
      <c r="J2" s="2" t="s">
        <v>2</v>
      </c>
      <c r="K2" s="2" t="s">
        <v>30</v>
      </c>
      <c r="L2" s="2" t="s">
        <v>83</v>
      </c>
    </row>
    <row r="3" spans="1:12">
      <c r="A3" s="3" t="s">
        <v>203</v>
      </c>
    </row>
    <row r="4" spans="1:12">
      <c r="A4" s="4" t="s">
        <v>85</v>
      </c>
      <c r="B4" s="6" t="n">
        <v>389501</v>
      </c>
      <c r="C4" s="6" t="n">
        <v>343923</v>
      </c>
      <c r="D4" s="6" t="n">
        <v>344047</v>
      </c>
      <c r="E4" s="6" t="n">
        <v>307296</v>
      </c>
      <c r="F4" s="6" t="n">
        <v>278294</v>
      </c>
      <c r="G4" s="6" t="n">
        <v>271311</v>
      </c>
      <c r="H4" s="6" t="n">
        <v>265853</v>
      </c>
      <c r="I4" s="6" t="n">
        <v>235301</v>
      </c>
      <c r="J4" s="6" t="n">
        <v>1384767</v>
      </c>
      <c r="K4" s="6" t="n">
        <v>1050759</v>
      </c>
      <c r="L4" s="6" t="n">
        <v>784012</v>
      </c>
    </row>
    <row r="5" spans="1:12">
      <c r="A5" s="4" t="s">
        <v>638</v>
      </c>
      <c r="B5" s="5" t="n">
        <v>162374</v>
      </c>
      <c r="C5" s="5" t="n">
        <v>142491</v>
      </c>
      <c r="D5" s="5" t="n">
        <v>142228</v>
      </c>
      <c r="E5" s="5" t="n">
        <v>125471</v>
      </c>
      <c r="F5" s="5" t="n">
        <v>114746</v>
      </c>
      <c r="G5" s="5" t="n">
        <v>110967</v>
      </c>
      <c r="H5" s="5" t="n">
        <v>109652</v>
      </c>
      <c r="I5" s="5" t="n">
        <v>93897</v>
      </c>
      <c r="J5" s="5" t="n">
        <v>572564</v>
      </c>
      <c r="K5" s="5" t="n">
        <v>429262</v>
      </c>
      <c r="L5" s="5" t="n">
        <v>312622</v>
      </c>
    </row>
    <row r="6" spans="1:12">
      <c r="A6" s="4" t="s">
        <v>100</v>
      </c>
      <c r="B6" s="6" t="n">
        <v>47976</v>
      </c>
      <c r="C6" s="6" t="n">
        <v>23255</v>
      </c>
      <c r="D6" s="6" t="n">
        <v>20429</v>
      </c>
      <c r="E6" s="6" t="n">
        <v>11128</v>
      </c>
      <c r="F6" s="6" t="n">
        <v>16707</v>
      </c>
      <c r="G6" s="6" t="n">
        <v>14219</v>
      </c>
      <c r="H6" s="6" t="n">
        <v>5012</v>
      </c>
      <c r="I6" s="6" t="n">
        <v>7101</v>
      </c>
      <c r="J6" s="6" t="n">
        <v>102788</v>
      </c>
      <c r="K6" s="6" t="n">
        <v>43039</v>
      </c>
      <c r="L6" s="6" t="n">
        <v>26807</v>
      </c>
    </row>
    <row r="7" spans="1:12">
      <c r="A7" s="4" t="s">
        <v>101</v>
      </c>
      <c r="B7" s="8" t="n">
        <v>0.51</v>
      </c>
      <c r="C7" s="8" t="n">
        <v>0.25</v>
      </c>
      <c r="D7" s="8" t="n">
        <v>0.22</v>
      </c>
      <c r="E7" s="8" t="n">
        <v>0.13</v>
      </c>
      <c r="F7" s="8" t="n">
        <v>0.2</v>
      </c>
      <c r="G7" s="8" t="n">
        <v>0.17</v>
      </c>
      <c r="H7" s="8" t="n">
        <v>0.06</v>
      </c>
      <c r="I7" s="8" t="n">
        <v>0.09</v>
      </c>
      <c r="J7" s="8" t="n">
        <v>1.13</v>
      </c>
      <c r="K7" s="8" t="n">
        <v>0.52</v>
      </c>
      <c r="L7" s="8" t="n">
        <v>0.32</v>
      </c>
    </row>
    <row r="8" spans="1:12">
      <c r="A8" s="4" t="s">
        <v>102</v>
      </c>
      <c r="B8" s="8" t="n">
        <v>0.46</v>
      </c>
      <c r="C8" s="8" t="n">
        <v>0.22</v>
      </c>
      <c r="D8" s="8" t="n">
        <v>0.2</v>
      </c>
      <c r="E8" s="8" t="n">
        <v>0.13</v>
      </c>
      <c r="F8" s="8" t="n">
        <v>0.19</v>
      </c>
      <c r="G8" s="8" t="n">
        <v>0.16</v>
      </c>
      <c r="H8" s="8" t="n">
        <v>0.06</v>
      </c>
      <c r="I8" s="8" t="n">
        <v>0.08</v>
      </c>
      <c r="J8" s="8" t="n">
        <v>1.03</v>
      </c>
      <c r="K8" s="8" t="n">
        <v>0.49</v>
      </c>
      <c r="L8" s="8" t="n">
        <v>0.3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v>
      </c>
      <c r="B1" s="2" t="s">
        <v>1</v>
      </c>
    </row>
    <row r="2" spans="1:4">
      <c r="B2" s="2" t="s">
        <v>2</v>
      </c>
      <c r="C2" s="2" t="s">
        <v>30</v>
      </c>
      <c r="D2" s="2" t="s">
        <v>83</v>
      </c>
    </row>
    <row r="3" spans="1:4">
      <c r="A3" s="3" t="s">
        <v>108</v>
      </c>
    </row>
    <row r="4" spans="1:4">
      <c r="A4" s="4" t="s">
        <v>104</v>
      </c>
      <c r="B4" s="4" t="s">
        <v>105</v>
      </c>
      <c r="C4" s="4" t="s">
        <v>105</v>
      </c>
      <c r="D4" s="4" t="s">
        <v>1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7"/>
    <col customWidth="1" max="6" min="6" width="46"/>
    <col customWidth="1" max="7" min="7" width="18"/>
    <col customWidth="1" max="8" min="8" width="21"/>
    <col customWidth="1" max="9" min="9" width="21"/>
    <col customWidth="1" max="10" min="10" width="21"/>
    <col customWidth="1" max="11" min="11" width="11"/>
  </cols>
  <sheetData>
    <row r="1" spans="1:11">
      <c r="A1" s="1" t="s">
        <v>112</v>
      </c>
      <c r="B1" s="2" t="s">
        <v>113</v>
      </c>
      <c r="C1" s="2" t="s">
        <v>114</v>
      </c>
      <c r="D1" s="2" t="s">
        <v>115</v>
      </c>
      <c r="E1" s="2" t="s">
        <v>62</v>
      </c>
      <c r="F1" s="2" t="s">
        <v>116</v>
      </c>
      <c r="G1" s="2" t="s">
        <v>64</v>
      </c>
      <c r="H1" s="2" t="s">
        <v>67</v>
      </c>
      <c r="I1" s="2" t="s">
        <v>81</v>
      </c>
      <c r="J1" s="2" t="s">
        <v>69</v>
      </c>
      <c r="K1" s="2" t="s">
        <v>117</v>
      </c>
    </row>
    <row r="2" spans="1:11">
      <c r="A2" s="4" t="s">
        <v>118</v>
      </c>
      <c r="B2" s="6" t="n">
        <v>77</v>
      </c>
      <c r="D2" s="6" t="n">
        <v>6</v>
      </c>
      <c r="E2" s="6" t="n">
        <v>261009</v>
      </c>
      <c r="F2" s="6" t="n">
        <v>-143</v>
      </c>
      <c r="G2" s="6" t="n">
        <v>21287</v>
      </c>
      <c r="K2" s="6" t="n">
        <v>282236</v>
      </c>
    </row>
    <row r="3" spans="1:11">
      <c r="A3" s="4" t="s">
        <v>119</v>
      </c>
      <c r="B3" s="5" t="n">
        <v>76847000</v>
      </c>
      <c r="C3" s="5" t="n">
        <v>211000</v>
      </c>
      <c r="D3" s="5" t="n">
        <v>6275000</v>
      </c>
    </row>
    <row r="4" spans="1:11">
      <c r="A4" s="3" t="s">
        <v>120</v>
      </c>
    </row>
    <row r="5" spans="1:11">
      <c r="A5" s="4" t="s">
        <v>121</v>
      </c>
      <c r="E5" s="5" t="n">
        <v>3258</v>
      </c>
      <c r="K5" s="5" t="n">
        <v>3258</v>
      </c>
    </row>
    <row r="6" spans="1:11">
      <c r="A6" s="4" t="s">
        <v>122</v>
      </c>
      <c r="C6" s="5" t="n">
        <v>34000</v>
      </c>
    </row>
    <row r="7" spans="1:11">
      <c r="A7" s="4" t="s">
        <v>123</v>
      </c>
      <c r="E7" s="5" t="n">
        <v>40</v>
      </c>
      <c r="K7" s="6" t="n">
        <v>40</v>
      </c>
    </row>
    <row r="8" spans="1:11">
      <c r="A8" s="4" t="s">
        <v>124</v>
      </c>
      <c r="C8" s="5" t="n">
        <v>5000</v>
      </c>
      <c r="K8" s="5" t="n">
        <v>5149</v>
      </c>
    </row>
    <row r="9" spans="1:11">
      <c r="A9" s="4" t="s">
        <v>125</v>
      </c>
      <c r="E9" s="5" t="n">
        <v>-19</v>
      </c>
      <c r="K9" s="6" t="n">
        <v>-19</v>
      </c>
    </row>
    <row r="10" spans="1:11">
      <c r="A10" s="4" t="s">
        <v>126</v>
      </c>
      <c r="F10" s="5" t="n">
        <v>43</v>
      </c>
      <c r="K10" s="5" t="n">
        <v>43</v>
      </c>
    </row>
    <row r="11" spans="1:11">
      <c r="A11" s="4" t="s">
        <v>100</v>
      </c>
      <c r="G11" s="5" t="n">
        <v>26807</v>
      </c>
      <c r="K11" s="5" t="n">
        <v>26807</v>
      </c>
    </row>
    <row r="12" spans="1:11">
      <c r="A12" s="4" t="s">
        <v>127</v>
      </c>
      <c r="B12" s="6" t="n">
        <v>77</v>
      </c>
      <c r="D12" s="6" t="n">
        <v>6</v>
      </c>
      <c r="E12" s="5" t="n">
        <v>264288</v>
      </c>
      <c r="F12" s="5" t="n">
        <v>-100</v>
      </c>
      <c r="G12" s="5" t="n">
        <v>48094</v>
      </c>
      <c r="K12" s="5" t="n">
        <v>312365</v>
      </c>
    </row>
    <row r="13" spans="1:11">
      <c r="A13" s="4" t="s">
        <v>128</v>
      </c>
      <c r="B13" s="5" t="n">
        <v>76847000</v>
      </c>
      <c r="C13" s="5" t="n">
        <v>251000</v>
      </c>
      <c r="D13" s="5" t="n">
        <v>6275000</v>
      </c>
    </row>
    <row r="14" spans="1:11">
      <c r="A14" s="3" t="s">
        <v>120</v>
      </c>
    </row>
    <row r="15" spans="1:11">
      <c r="A15" s="4" t="s">
        <v>121</v>
      </c>
      <c r="E15" s="5" t="n">
        <v>3182</v>
      </c>
      <c r="G15" s="5" t="n">
        <v>47</v>
      </c>
      <c r="K15" s="5" t="n">
        <v>3229</v>
      </c>
    </row>
    <row r="16" spans="1:11">
      <c r="A16" s="4" t="s">
        <v>123</v>
      </c>
      <c r="E16" s="5" t="n">
        <v>284</v>
      </c>
      <c r="K16" s="6" t="n">
        <v>284</v>
      </c>
    </row>
    <row r="17" spans="1:11">
      <c r="A17" s="4" t="s">
        <v>124</v>
      </c>
      <c r="C17" s="5" t="n">
        <v>145000</v>
      </c>
      <c r="K17" s="5" t="n">
        <v>145140</v>
      </c>
    </row>
    <row r="18" spans="1:11">
      <c r="A18" s="4" t="s">
        <v>126</v>
      </c>
      <c r="F18" s="5" t="n">
        <v>276</v>
      </c>
      <c r="K18" s="6" t="n">
        <v>276</v>
      </c>
    </row>
    <row r="19" spans="1:11">
      <c r="A19" s="4" t="s">
        <v>129</v>
      </c>
      <c r="E19" s="5" t="n">
        <v>-150722</v>
      </c>
      <c r="G19" s="5" t="n">
        <v>-74278</v>
      </c>
      <c r="K19" s="5" t="n">
        <v>-225000</v>
      </c>
    </row>
    <row r="20" spans="1:11">
      <c r="A20" s="4" t="s">
        <v>130</v>
      </c>
      <c r="E20" s="5" t="n">
        <v>238</v>
      </c>
      <c r="G20" s="5" t="n">
        <v>-148</v>
      </c>
      <c r="K20" s="5" t="n">
        <v>90</v>
      </c>
    </row>
    <row r="21" spans="1:11">
      <c r="A21" s="4" t="s">
        <v>100</v>
      </c>
      <c r="G21" s="5" t="n">
        <v>43039</v>
      </c>
      <c r="K21" s="5" t="n">
        <v>43039</v>
      </c>
    </row>
    <row r="22" spans="1:11">
      <c r="A22" s="4" t="s">
        <v>131</v>
      </c>
      <c r="B22" s="6" t="n">
        <v>77</v>
      </c>
      <c r="D22" s="6" t="n">
        <v>6</v>
      </c>
      <c r="E22" s="5" t="n">
        <v>117270</v>
      </c>
      <c r="F22" s="5" t="n">
        <v>176</v>
      </c>
      <c r="G22" s="5" t="n">
        <v>16754</v>
      </c>
      <c r="K22" s="5" t="n">
        <v>134283</v>
      </c>
    </row>
    <row r="23" spans="1:11">
      <c r="A23" s="4" t="s">
        <v>132</v>
      </c>
      <c r="B23" s="5" t="n">
        <v>76847000</v>
      </c>
      <c r="C23" s="5" t="n">
        <v>396000</v>
      </c>
      <c r="D23" s="5" t="n">
        <v>6275000</v>
      </c>
      <c r="H23" s="5" t="n">
        <v>76847116</v>
      </c>
      <c r="I23" s="5" t="n">
        <v>395742</v>
      </c>
      <c r="J23" s="5" t="n">
        <v>6275489</v>
      </c>
    </row>
    <row r="24" spans="1:11">
      <c r="A24" s="3" t="s">
        <v>120</v>
      </c>
    </row>
    <row r="25" spans="1:11">
      <c r="A25" s="4" t="s">
        <v>121</v>
      </c>
      <c r="E25" s="5" t="n">
        <v>4951</v>
      </c>
      <c r="G25" s="5" t="n">
        <v>8</v>
      </c>
      <c r="K25" s="5" t="n">
        <v>4959</v>
      </c>
    </row>
    <row r="26" spans="1:11">
      <c r="A26" s="4" t="s">
        <v>133</v>
      </c>
      <c r="B26" s="5" t="n">
        <v>396000</v>
      </c>
      <c r="C26" s="5" t="n">
        <v>-396000</v>
      </c>
    </row>
    <row r="27" spans="1:11">
      <c r="A27" s="4" t="s">
        <v>134</v>
      </c>
      <c r="B27" s="6" t="n">
        <v>6</v>
      </c>
      <c r="D27" s="6" t="n">
        <v>-6</v>
      </c>
    </row>
    <row r="28" spans="1:11">
      <c r="A28" s="4" t="s">
        <v>135</v>
      </c>
      <c r="B28" s="5" t="n">
        <v>6275000</v>
      </c>
      <c r="D28" s="5" t="n">
        <v>-6275000</v>
      </c>
    </row>
    <row r="29" spans="1:11">
      <c r="A29" s="4" t="s">
        <v>123</v>
      </c>
      <c r="B29" s="6" t="n">
        <v>2</v>
      </c>
      <c r="E29" s="5" t="n">
        <v>8872</v>
      </c>
      <c r="K29" s="6" t="n">
        <v>8874</v>
      </c>
    </row>
    <row r="30" spans="1:11">
      <c r="A30" s="4" t="s">
        <v>124</v>
      </c>
      <c r="B30" s="5" t="n">
        <v>1828000</v>
      </c>
      <c r="K30" s="5" t="n">
        <v>1828339</v>
      </c>
    </row>
    <row r="31" spans="1:11">
      <c r="A31" s="4" t="s">
        <v>136</v>
      </c>
      <c r="B31" s="6" t="n">
        <v>10</v>
      </c>
      <c r="E31" s="5" t="n">
        <v>192326</v>
      </c>
      <c r="K31" s="6" t="n">
        <v>192336</v>
      </c>
    </row>
    <row r="32" spans="1:11">
      <c r="A32" s="4" t="s">
        <v>137</v>
      </c>
      <c r="B32" s="5" t="n">
        <v>10147000</v>
      </c>
    </row>
    <row r="33" spans="1:11">
      <c r="A33" s="4" t="s">
        <v>138</v>
      </c>
      <c r="B33" s="5" t="n">
        <v>15000</v>
      </c>
    </row>
    <row r="34" spans="1:11">
      <c r="A34" s="4" t="s">
        <v>126</v>
      </c>
      <c r="F34" s="5" t="n">
        <v>-381</v>
      </c>
      <c r="K34" s="5" t="n">
        <v>-381</v>
      </c>
    </row>
    <row r="35" spans="1:11">
      <c r="A35" s="4" t="s">
        <v>100</v>
      </c>
      <c r="G35" s="5" t="n">
        <v>102788</v>
      </c>
      <c r="K35" s="5" t="n">
        <v>102788</v>
      </c>
    </row>
    <row r="36" spans="1:11">
      <c r="A36" s="4" t="s">
        <v>139</v>
      </c>
      <c r="B36" s="6" t="n">
        <v>96</v>
      </c>
      <c r="E36" s="6" t="n">
        <v>323419</v>
      </c>
      <c r="F36" s="6" t="n">
        <v>-205</v>
      </c>
      <c r="G36" s="6" t="n">
        <v>119550</v>
      </c>
      <c r="K36" s="6" t="n">
        <v>442860</v>
      </c>
    </row>
    <row r="37" spans="1:11">
      <c r="A37" s="4" t="s">
        <v>140</v>
      </c>
      <c r="B37" s="5" t="n">
        <v>95509000</v>
      </c>
      <c r="H37" s="5" t="n">
        <v>95509179</v>
      </c>
      <c r="I37" s="5" t="n">
        <v>0</v>
      </c>
      <c r="J37"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3</v>
      </c>
    </row>
    <row r="3" spans="1:4">
      <c r="A3" s="3" t="s">
        <v>142</v>
      </c>
    </row>
    <row r="4" spans="1:4">
      <c r="A4" s="4" t="s">
        <v>100</v>
      </c>
      <c r="B4" s="6" t="n">
        <v>102788</v>
      </c>
      <c r="C4" s="6" t="n">
        <v>43039</v>
      </c>
      <c r="D4" s="6" t="n">
        <v>26807</v>
      </c>
    </row>
    <row r="5" spans="1:4">
      <c r="A5" s="3" t="s">
        <v>143</v>
      </c>
    </row>
    <row r="6" spans="1:4">
      <c r="A6" s="4" t="s">
        <v>144</v>
      </c>
      <c r="B6" s="5" t="n">
        <v>38062</v>
      </c>
      <c r="C6" s="5" t="n">
        <v>28604</v>
      </c>
      <c r="D6" s="5" t="n">
        <v>19684</v>
      </c>
    </row>
    <row r="7" spans="1:4">
      <c r="A7" s="4" t="s">
        <v>97</v>
      </c>
      <c r="B7" s="5" t="n">
        <v>5442</v>
      </c>
      <c r="C7" s="5" t="n">
        <v>1813</v>
      </c>
    </row>
    <row r="8" spans="1:4">
      <c r="A8" s="4" t="s">
        <v>145</v>
      </c>
      <c r="B8" s="5" t="n">
        <v>128</v>
      </c>
      <c r="C8" s="5" t="n">
        <v>451</v>
      </c>
      <c r="D8" s="5" t="n">
        <v>144</v>
      </c>
    </row>
    <row r="9" spans="1:4">
      <c r="A9" s="4" t="s">
        <v>146</v>
      </c>
      <c r="B9" s="5" t="n">
        <v>-3311</v>
      </c>
      <c r="C9" s="5" t="n">
        <v>-2561</v>
      </c>
      <c r="D9" s="5" t="n">
        <v>-2197</v>
      </c>
    </row>
    <row r="10" spans="1:4">
      <c r="A10" s="4" t="s">
        <v>147</v>
      </c>
      <c r="B10" s="5" t="n">
        <v>-557</v>
      </c>
      <c r="C10" s="5" t="n">
        <v>-5536</v>
      </c>
      <c r="D10" s="5" t="n">
        <v>464</v>
      </c>
    </row>
    <row r="11" spans="1:4">
      <c r="A11" s="4" t="s">
        <v>148</v>
      </c>
      <c r="B11" s="5" t="n">
        <v>4959</v>
      </c>
      <c r="C11" s="5" t="n">
        <v>3229</v>
      </c>
      <c r="D11" s="5" t="n">
        <v>3258</v>
      </c>
    </row>
    <row r="12" spans="1:4">
      <c r="A12" s="3" t="s">
        <v>149</v>
      </c>
    </row>
    <row r="13" spans="1:4">
      <c r="A13" s="4" t="s">
        <v>34</v>
      </c>
      <c r="B13" s="5" t="n">
        <v>-19508</v>
      </c>
      <c r="C13" s="5" t="n">
        <v>-10793</v>
      </c>
      <c r="D13" s="5" t="n">
        <v>-7997</v>
      </c>
    </row>
    <row r="14" spans="1:4">
      <c r="A14" s="4" t="s">
        <v>35</v>
      </c>
      <c r="B14" s="5" t="n">
        <v>-134248</v>
      </c>
      <c r="C14" s="5" t="n">
        <v>-21133</v>
      </c>
      <c r="D14" s="5" t="n">
        <v>-70988</v>
      </c>
    </row>
    <row r="15" spans="1:4">
      <c r="A15" s="4" t="s">
        <v>41</v>
      </c>
      <c r="B15" s="5" t="n">
        <v>-1591</v>
      </c>
      <c r="C15" s="5" t="n">
        <v>-4817</v>
      </c>
      <c r="D15" s="5" t="n">
        <v>-2520</v>
      </c>
    </row>
    <row r="16" spans="1:4">
      <c r="A16" s="4" t="s">
        <v>46</v>
      </c>
      <c r="B16" s="5" t="n">
        <v>100264</v>
      </c>
      <c r="C16" s="5" t="n">
        <v>11145</v>
      </c>
      <c r="D16" s="5" t="n">
        <v>40454</v>
      </c>
    </row>
    <row r="17" spans="1:4">
      <c r="A17" s="4" t="s">
        <v>47</v>
      </c>
      <c r="B17" s="5" t="n">
        <v>9485</v>
      </c>
      <c r="C17" s="5" t="n">
        <v>27244</v>
      </c>
      <c r="D17" s="5" t="n">
        <v>4908</v>
      </c>
    </row>
    <row r="18" spans="1:4">
      <c r="A18" s="4" t="s">
        <v>150</v>
      </c>
      <c r="B18" s="5" t="n">
        <v>-18259</v>
      </c>
      <c r="C18" s="5" t="n">
        <v>8271</v>
      </c>
      <c r="D18" s="5" t="n">
        <v>-4805</v>
      </c>
    </row>
    <row r="19" spans="1:4">
      <c r="A19" s="4" t="s">
        <v>49</v>
      </c>
      <c r="B19" s="5" t="n">
        <v>8067</v>
      </c>
      <c r="C19" s="5" t="n">
        <v>2311</v>
      </c>
      <c r="D19" s="5" t="n">
        <v>4997</v>
      </c>
    </row>
    <row r="20" spans="1:4">
      <c r="A20" s="4" t="s">
        <v>53</v>
      </c>
      <c r="B20" s="5" t="n">
        <v>9243</v>
      </c>
      <c r="C20" s="5" t="n">
        <v>3870</v>
      </c>
      <c r="D20" s="5" t="n">
        <v>3327</v>
      </c>
    </row>
    <row r="21" spans="1:4">
      <c r="A21" s="4" t="s">
        <v>55</v>
      </c>
      <c r="B21" s="5" t="n">
        <v>7984</v>
      </c>
      <c r="C21" s="5" t="n">
        <v>4244</v>
      </c>
      <c r="D21" s="5" t="n">
        <v>4816</v>
      </c>
    </row>
    <row r="22" spans="1:4">
      <c r="A22" s="4" t="s">
        <v>151</v>
      </c>
      <c r="B22" s="5" t="n">
        <v>259</v>
      </c>
      <c r="C22" s="5" t="n">
        <v>75</v>
      </c>
      <c r="D22" s="5" t="n">
        <v>28</v>
      </c>
    </row>
    <row r="23" spans="1:4">
      <c r="A23" s="4" t="s">
        <v>152</v>
      </c>
      <c r="B23" s="5" t="n">
        <v>109207</v>
      </c>
      <c r="C23" s="5" t="n">
        <v>89456</v>
      </c>
      <c r="D23" s="5" t="n">
        <v>20380</v>
      </c>
    </row>
    <row r="24" spans="1:4">
      <c r="A24" s="3" t="s">
        <v>153</v>
      </c>
    </row>
    <row r="25" spans="1:4">
      <c r="A25" s="4" t="s">
        <v>154</v>
      </c>
      <c r="B25" s="5" t="n">
        <v>-102253</v>
      </c>
      <c r="C25" s="5" t="n">
        <v>-74648</v>
      </c>
      <c r="D25" s="5" t="n">
        <v>-45037</v>
      </c>
    </row>
    <row r="26" spans="1:4">
      <c r="A26" s="4" t="s">
        <v>151</v>
      </c>
      <c r="D26" s="5" t="n">
        <v>16</v>
      </c>
    </row>
    <row r="27" spans="1:4">
      <c r="A27" s="4" t="s">
        <v>155</v>
      </c>
      <c r="B27" s="5" t="n">
        <v>-102253</v>
      </c>
      <c r="C27" s="5" t="n">
        <v>-74648</v>
      </c>
      <c r="D27" s="5" t="n">
        <v>-45021</v>
      </c>
    </row>
    <row r="28" spans="1:4">
      <c r="A28" s="3" t="s">
        <v>156</v>
      </c>
    </row>
    <row r="29" spans="1:4">
      <c r="A29" s="4" t="s">
        <v>157</v>
      </c>
      <c r="B29" s="5" t="n">
        <v>236700</v>
      </c>
      <c r="C29" s="5" t="n">
        <v>171850</v>
      </c>
      <c r="D29" s="5" t="n">
        <v>204300</v>
      </c>
    </row>
    <row r="30" spans="1:4">
      <c r="A30" s="4" t="s">
        <v>158</v>
      </c>
      <c r="B30" s="5" t="n">
        <v>-245700</v>
      </c>
      <c r="C30" s="5" t="n">
        <v>-214750</v>
      </c>
      <c r="D30" s="5" t="n">
        <v>-177900</v>
      </c>
    </row>
    <row r="31" spans="1:4">
      <c r="A31" s="4" t="s">
        <v>159</v>
      </c>
      <c r="C31" s="5" t="n">
        <v>362000</v>
      </c>
    </row>
    <row r="32" spans="1:4">
      <c r="A32" s="4" t="s">
        <v>160</v>
      </c>
      <c r="B32" s="5" t="n">
        <v>-197500</v>
      </c>
      <c r="C32" s="5" t="n">
        <v>-98334</v>
      </c>
      <c r="D32" s="5" t="n">
        <v>-1667</v>
      </c>
    </row>
    <row r="33" spans="1:4">
      <c r="A33" s="4" t="s">
        <v>161</v>
      </c>
      <c r="C33" s="5" t="n">
        <v>-179</v>
      </c>
    </row>
    <row r="34" spans="1:4">
      <c r="A34" s="4" t="s">
        <v>162</v>
      </c>
      <c r="B34" s="5" t="n">
        <v>-1559</v>
      </c>
      <c r="C34" s="5" t="n">
        <v>-10546</v>
      </c>
      <c r="D34" s="5" t="n">
        <v>-93</v>
      </c>
    </row>
    <row r="35" spans="1:4">
      <c r="A35" s="4" t="s">
        <v>163</v>
      </c>
      <c r="C35" s="5" t="n">
        <v>-225000</v>
      </c>
    </row>
    <row r="36" spans="1:4">
      <c r="A36" s="4" t="s">
        <v>164</v>
      </c>
      <c r="B36" s="5" t="n">
        <v>192336</v>
      </c>
    </row>
    <row r="37" spans="1:4">
      <c r="A37" s="4" t="s">
        <v>165</v>
      </c>
      <c r="B37" s="5" t="n">
        <v>8874</v>
      </c>
      <c r="C37" s="5" t="n">
        <v>284</v>
      </c>
      <c r="D37" s="5" t="n">
        <v>40</v>
      </c>
    </row>
    <row r="38" spans="1:4">
      <c r="A38" s="4" t="s">
        <v>166</v>
      </c>
      <c r="B38" s="5" t="n">
        <v>-6849</v>
      </c>
      <c r="C38" s="5" t="n">
        <v>-14675</v>
      </c>
      <c r="D38" s="5" t="n">
        <v>24680</v>
      </c>
    </row>
    <row r="39" spans="1:4">
      <c r="A39" s="4" t="s">
        <v>167</v>
      </c>
      <c r="B39" s="5" t="n">
        <v>105</v>
      </c>
      <c r="C39" s="5" t="n">
        <v>133</v>
      </c>
      <c r="D39" s="5" t="n">
        <v>39</v>
      </c>
    </row>
    <row r="40" spans="1:4">
      <c r="A40" s="4" t="s">
        <v>168</v>
      </c>
      <c r="B40" s="5" t="n">
        <v>451</v>
      </c>
      <c r="C40" s="5" t="n">
        <v>318</v>
      </c>
      <c r="D40" s="5" t="n">
        <v>279</v>
      </c>
    </row>
    <row r="41" spans="1:4">
      <c r="A41" s="4" t="s">
        <v>169</v>
      </c>
      <c r="B41" s="5" t="n">
        <v>556</v>
      </c>
      <c r="C41" s="5" t="n">
        <v>451</v>
      </c>
      <c r="D41" s="5" t="n">
        <v>318</v>
      </c>
    </row>
    <row r="42" spans="1:4">
      <c r="A42" s="3" t="s">
        <v>170</v>
      </c>
    </row>
    <row r="43" spans="1:4">
      <c r="A43" s="4" t="s">
        <v>171</v>
      </c>
      <c r="B43" s="5" t="n">
        <v>15748</v>
      </c>
      <c r="C43" s="5" t="n">
        <v>6922</v>
      </c>
      <c r="D43" s="5" t="n">
        <v>8898</v>
      </c>
    </row>
    <row r="44" spans="1:4">
      <c r="A44" s="4" t="s">
        <v>172</v>
      </c>
      <c r="B44" s="5" t="n">
        <v>14392</v>
      </c>
      <c r="C44" s="5" t="n">
        <v>8929</v>
      </c>
      <c r="D44" s="5" t="n">
        <v>20182</v>
      </c>
    </row>
    <row r="45" spans="1:4">
      <c r="A45" s="4" t="s">
        <v>173</v>
      </c>
      <c r="B45" s="5" t="n">
        <v>8521</v>
      </c>
      <c r="C45" s="5" t="n">
        <v>5387</v>
      </c>
      <c r="D45" s="6" t="n">
        <v>7002</v>
      </c>
    </row>
    <row r="46" spans="1:4">
      <c r="A46" s="4" t="s">
        <v>174</v>
      </c>
      <c r="B46" s="6" t="n">
        <v>1786</v>
      </c>
      <c r="C46" s="6" t="n">
        <v>22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08:01:41Z</dcterms:created>
  <dcterms:modified xmlns:dcterms="http://purl.org/dc/terms/" xmlns:xsi="http://www.w3.org/2001/XMLSchema-instance" xsi:type="dcterms:W3CDTF">2018-03-05T08:01:41Z</dcterms:modified>
</cp:coreProperties>
</file>